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ctivit"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Other Assets" sheetId="12" state="visible" r:id="rId12"/>
    <sheet xmlns:r="http://schemas.openxmlformats.org/officeDocument/2006/relationships" name="Account Payable and Accrued Exp" sheetId="13" state="visible" r:id="rId13"/>
    <sheet xmlns:r="http://schemas.openxmlformats.org/officeDocument/2006/relationships" name="Other Liabilities" sheetId="14" state="visible" r:id="rId14"/>
    <sheet xmlns:r="http://schemas.openxmlformats.org/officeDocument/2006/relationships" name="Property and Equipment" sheetId="15" state="visible" r:id="rId15"/>
    <sheet xmlns:r="http://schemas.openxmlformats.org/officeDocument/2006/relationships" name="Related Parties" sheetId="16" state="visible" r:id="rId16"/>
    <sheet xmlns:r="http://schemas.openxmlformats.org/officeDocument/2006/relationships" name="Credit Risk" sheetId="17" state="visible" r:id="rId17"/>
    <sheet xmlns:r="http://schemas.openxmlformats.org/officeDocument/2006/relationships" name="Business Risk" sheetId="18" state="visible" r:id="rId18"/>
    <sheet xmlns:r="http://schemas.openxmlformats.org/officeDocument/2006/relationships" name="Short-Term Debt" sheetId="19" state="visible" r:id="rId19"/>
    <sheet xmlns:r="http://schemas.openxmlformats.org/officeDocument/2006/relationships" name="Long-Term Debt" sheetId="20" state="visible" r:id="rId20"/>
    <sheet xmlns:r="http://schemas.openxmlformats.org/officeDocument/2006/relationships" name="Debentures" sheetId="21" state="visible" r:id="rId21"/>
    <sheet xmlns:r="http://schemas.openxmlformats.org/officeDocument/2006/relationships" name="Commitments and Contingencies" sheetId="22" state="visible" r:id="rId22"/>
    <sheet xmlns:r="http://schemas.openxmlformats.org/officeDocument/2006/relationships" name="Lease Agreements" sheetId="23" state="visible" r:id="rId23"/>
    <sheet xmlns:r="http://schemas.openxmlformats.org/officeDocument/2006/relationships" name="Intangible Assets and Goodwill" sheetId="24" state="visible" r:id="rId24"/>
    <sheet xmlns:r="http://schemas.openxmlformats.org/officeDocument/2006/relationships" name="Stock Option" sheetId="25" state="visible" r:id="rId25"/>
    <sheet xmlns:r="http://schemas.openxmlformats.org/officeDocument/2006/relationships" name="Revenue" sheetId="26" state="visible" r:id="rId26"/>
    <sheet xmlns:r="http://schemas.openxmlformats.org/officeDocument/2006/relationships" name="Note Receivable" sheetId="27" state="visible" r:id="rId27"/>
    <sheet xmlns:r="http://schemas.openxmlformats.org/officeDocument/2006/relationships" name="Business Combinations" sheetId="28" state="visible" r:id="rId28"/>
    <sheet xmlns:r="http://schemas.openxmlformats.org/officeDocument/2006/relationships" name="Conditional Licenses" sheetId="29" state="visible" r:id="rId29"/>
    <sheet xmlns:r="http://schemas.openxmlformats.org/officeDocument/2006/relationships" name="Stock Split" sheetId="30" state="visible" r:id="rId30"/>
    <sheet xmlns:r="http://schemas.openxmlformats.org/officeDocument/2006/relationships" name="Impact of Covid-19" sheetId="31" state="visible" r:id="rId31"/>
    <sheet xmlns:r="http://schemas.openxmlformats.org/officeDocument/2006/relationships" name="Regulation A Subscription" sheetId="32" state="visible" r:id="rId32"/>
    <sheet xmlns:r="http://schemas.openxmlformats.org/officeDocument/2006/relationships" name="Recent Accounting Guidance"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Property and Equipment (Tables)" sheetId="37" state="visible" r:id="rId37"/>
    <sheet xmlns:r="http://schemas.openxmlformats.org/officeDocument/2006/relationships" name="Related Parties (Tables)" sheetId="38" state="visible" r:id="rId38"/>
    <sheet xmlns:r="http://schemas.openxmlformats.org/officeDocument/2006/relationships" name="Short-Term Debt (Tables)" sheetId="39" state="visible" r:id="rId39"/>
    <sheet xmlns:r="http://schemas.openxmlformats.org/officeDocument/2006/relationships" name="Lease Agreements (Tables)" sheetId="40" state="visible" r:id="rId40"/>
    <sheet xmlns:r="http://schemas.openxmlformats.org/officeDocument/2006/relationships" name="Intangible Assets and Goodwill " sheetId="41" state="visible" r:id="rId41"/>
    <sheet xmlns:r="http://schemas.openxmlformats.org/officeDocument/2006/relationships" name="Stock Option (Tables)" sheetId="42" state="visible" r:id="rId42"/>
    <sheet xmlns:r="http://schemas.openxmlformats.org/officeDocument/2006/relationships" name="Revenue (Tables)" sheetId="43" state="visible" r:id="rId43"/>
    <sheet xmlns:r="http://schemas.openxmlformats.org/officeDocument/2006/relationships" name="Inventory (Tables)" sheetId="44" state="visible" r:id="rId44"/>
    <sheet xmlns:r="http://schemas.openxmlformats.org/officeDocument/2006/relationships" name="Account Payable and Accrued E_2" sheetId="45" state="visible" r:id="rId45"/>
    <sheet xmlns:r="http://schemas.openxmlformats.org/officeDocument/2006/relationships" name="Long-Term Debt (Tables)" sheetId="46" state="visible" r:id="rId46"/>
    <sheet xmlns:r="http://schemas.openxmlformats.org/officeDocument/2006/relationships" name="Description of Business Activ_2" sheetId="47" state="visible" r:id="rId47"/>
    <sheet xmlns:r="http://schemas.openxmlformats.org/officeDocument/2006/relationships" name="Description of Business Activ_3" sheetId="48" state="visible" r:id="rId48"/>
    <sheet xmlns:r="http://schemas.openxmlformats.org/officeDocument/2006/relationships" name="Basis of Presentation (Details " sheetId="49" state="visible" r:id="rId49"/>
    <sheet xmlns:r="http://schemas.openxmlformats.org/officeDocument/2006/relationships" name="Basis of Presentation (Detail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Accounts Receivable (Details Na" sheetId="59" state="visible" r:id="rId59"/>
    <sheet xmlns:r="http://schemas.openxmlformats.org/officeDocument/2006/relationships" name="Inventory (Details Narrative) (" sheetId="60" state="visible" r:id="rId60"/>
    <sheet xmlns:r="http://schemas.openxmlformats.org/officeDocument/2006/relationships" name="Inventory - Schedule of Invento" sheetId="61" state="visible" r:id="rId61"/>
    <sheet xmlns:r="http://schemas.openxmlformats.org/officeDocument/2006/relationships" name="Other Assets (Details Narrative" sheetId="62" state="visible" r:id="rId62"/>
    <sheet xmlns:r="http://schemas.openxmlformats.org/officeDocument/2006/relationships" name="Account Payable and Accrued E_3" sheetId="63" state="visible" r:id="rId63"/>
    <sheet xmlns:r="http://schemas.openxmlformats.org/officeDocument/2006/relationships" name="Account Payable and Accrued E_4" sheetId="64" state="visible" r:id="rId64"/>
    <sheet xmlns:r="http://schemas.openxmlformats.org/officeDocument/2006/relationships" name="Other Liabilities (Details Narr" sheetId="65" state="visible" r:id="rId65"/>
    <sheet xmlns:r="http://schemas.openxmlformats.org/officeDocument/2006/relationships" name="Property and Equipment (Details" sheetId="66" state="visible" r:id="rId66"/>
    <sheet xmlns:r="http://schemas.openxmlformats.org/officeDocument/2006/relationships" name="Property and Equipment - Schedu" sheetId="67" state="visible" r:id="rId67"/>
    <sheet xmlns:r="http://schemas.openxmlformats.org/officeDocument/2006/relationships" name="Property and Equipment - Sche_2" sheetId="68" state="visible" r:id="rId68"/>
    <sheet xmlns:r="http://schemas.openxmlformats.org/officeDocument/2006/relationships" name="Related Parties (Details Narrat" sheetId="69" state="visible" r:id="rId69"/>
    <sheet xmlns:r="http://schemas.openxmlformats.org/officeDocument/2006/relationships" name="Related Parties (Details Narr_2" sheetId="70" state="visible" r:id="rId70"/>
    <sheet xmlns:r="http://schemas.openxmlformats.org/officeDocument/2006/relationships" name="Related Parties - Schedule of D" sheetId="71" state="visible" r:id="rId71"/>
    <sheet xmlns:r="http://schemas.openxmlformats.org/officeDocument/2006/relationships" name="Related Parties - Schedule of_2" sheetId="72" state="visible" r:id="rId72"/>
    <sheet xmlns:r="http://schemas.openxmlformats.org/officeDocument/2006/relationships" name="Short-Term Debt - Schedule of S" sheetId="73" state="visible" r:id="rId73"/>
    <sheet xmlns:r="http://schemas.openxmlformats.org/officeDocument/2006/relationships" name="Short-Term Debt - Schedule of_2" sheetId="74" state="visible" r:id="rId74"/>
    <sheet xmlns:r="http://schemas.openxmlformats.org/officeDocument/2006/relationships" name="Short-Term Debt - Schedule of_3" sheetId="75" state="visible" r:id="rId75"/>
    <sheet xmlns:r="http://schemas.openxmlformats.org/officeDocument/2006/relationships" name="Long-Term Debt (Details Narrati" sheetId="76" state="visible" r:id="rId76"/>
    <sheet xmlns:r="http://schemas.openxmlformats.org/officeDocument/2006/relationships" name="Long-Term Debt - Schedule of Lo" sheetId="77" state="visible" r:id="rId77"/>
    <sheet xmlns:r="http://schemas.openxmlformats.org/officeDocument/2006/relationships" name="Debentures (Details Narrative)" sheetId="78" state="visible" r:id="rId78"/>
    <sheet xmlns:r="http://schemas.openxmlformats.org/officeDocument/2006/relationships" name="Debentures (Details Narrative) "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Lease Agreements (Details Narra" sheetId="82" state="visible" r:id="rId82"/>
    <sheet xmlns:r="http://schemas.openxmlformats.org/officeDocument/2006/relationships" name="Lease Agreements (Details Nar_2" sheetId="83" state="visible" r:id="rId83"/>
    <sheet xmlns:r="http://schemas.openxmlformats.org/officeDocument/2006/relationships" name="Lease Agreements - Schedule of " sheetId="84" state="visible" r:id="rId84"/>
    <sheet xmlns:r="http://schemas.openxmlformats.org/officeDocument/2006/relationships" name="Lease Agreements - Schedule o_2" sheetId="85" state="visible" r:id="rId85"/>
    <sheet xmlns:r="http://schemas.openxmlformats.org/officeDocument/2006/relationships" name="Intangible Assets and Goodwil_2" sheetId="86" state="visible" r:id="rId86"/>
    <sheet xmlns:r="http://schemas.openxmlformats.org/officeDocument/2006/relationships" name="Intangible Asset and Goodwill (" sheetId="87" state="visible" r:id="rId87"/>
    <sheet xmlns:r="http://schemas.openxmlformats.org/officeDocument/2006/relationships" name="Intangible Assets  and Goodwill" sheetId="88" state="visible" r:id="rId88"/>
    <sheet xmlns:r="http://schemas.openxmlformats.org/officeDocument/2006/relationships" name="Intangible Assets and Goodwil_3" sheetId="89" state="visible" r:id="rId89"/>
    <sheet xmlns:r="http://schemas.openxmlformats.org/officeDocument/2006/relationships" name="Intangible Asset and Goodwill -" sheetId="90" state="visible" r:id="rId90"/>
    <sheet xmlns:r="http://schemas.openxmlformats.org/officeDocument/2006/relationships" name="Intangible Assets and Goodwil_4" sheetId="91" state="visible" r:id="rId91"/>
    <sheet xmlns:r="http://schemas.openxmlformats.org/officeDocument/2006/relationships" name="Stock Split (Details Narrative)" sheetId="92" state="visible" r:id="rId92"/>
    <sheet xmlns:r="http://schemas.openxmlformats.org/officeDocument/2006/relationships" name="Stock Option (Details Narrative" sheetId="93" state="visible" r:id="rId93"/>
    <sheet xmlns:r="http://schemas.openxmlformats.org/officeDocument/2006/relationships" name="Stock Option (Details Narrati_2" sheetId="94" state="visible" r:id="rId94"/>
    <sheet xmlns:r="http://schemas.openxmlformats.org/officeDocument/2006/relationships" name="Stock Option - Schedule of Stoc" sheetId="95" state="visible" r:id="rId95"/>
    <sheet xmlns:r="http://schemas.openxmlformats.org/officeDocument/2006/relationships" name="Stock Option - Schedule of St_2" sheetId="96" state="visible" r:id="rId96"/>
    <sheet xmlns:r="http://schemas.openxmlformats.org/officeDocument/2006/relationships" name="Stock Option - Schedule of St_3" sheetId="97" state="visible" r:id="rId97"/>
    <sheet xmlns:r="http://schemas.openxmlformats.org/officeDocument/2006/relationships" name="Regulation A Subscription (Deta" sheetId="98" state="visible" r:id="rId98"/>
    <sheet xmlns:r="http://schemas.openxmlformats.org/officeDocument/2006/relationships" name="Regulation A Subscription (De_2" sheetId="99" state="visible" r:id="rId99"/>
    <sheet xmlns:r="http://schemas.openxmlformats.org/officeDocument/2006/relationships" name="Business Combinations (Details " sheetId="100" state="visible" r:id="rId100"/>
    <sheet xmlns:r="http://schemas.openxmlformats.org/officeDocument/2006/relationships" name="Note Receivable (Details Narrat" sheetId="101" state="visible" r:id="rId101"/>
    <sheet xmlns:r="http://schemas.openxmlformats.org/officeDocument/2006/relationships" name="Revenue - Schedule of Disaggreg" sheetId="102" state="visible" r:id="rId102"/>
    <sheet xmlns:r="http://schemas.openxmlformats.org/officeDocument/2006/relationships" name="Subsequent Events (Details Narr" sheetId="103" state="visible" r:id="rId10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9 Months Ended</t>
        </is>
      </c>
    </row>
    <row r="2">
      <c r="B2" s="2" t="inlineStr">
        <is>
          <t>Sep. 30, 2021</t>
        </is>
      </c>
    </row>
    <row r="3">
      <c r="A3" s="3" t="inlineStr">
        <is>
          <t>Cover [Abstract]</t>
        </is>
      </c>
    </row>
    <row r="4">
      <c r="A4" s="4" t="inlineStr">
        <is>
          <t>Entity Registrant Name</t>
        </is>
      </c>
      <c r="B4" s="4" t="inlineStr">
        <is>
          <t>Mystic Holdings Inc./NV</t>
        </is>
      </c>
    </row>
    <row r="5">
      <c r="A5" s="4" t="inlineStr">
        <is>
          <t>Entity Central Index Key</t>
        </is>
      </c>
      <c r="B5" s="4" t="inlineStr">
        <is>
          <t>0001790320</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Small Business Flag</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3" t="inlineStr">
        <is>
          <t>Credit Loss [Abstract]</t>
        </is>
      </c>
    </row>
    <row r="4">
      <c r="A4" s="4" t="inlineStr">
        <is>
          <t>Accounts Receivable</t>
        </is>
      </c>
      <c r="B4" s="4" t="inlineStr">
        <is>
          <t>NOTE 4: ACCOUNTS RECEIVABLE As of September 30, 2021, the company carried accounts
receivable of $322,218. The industry in which the company operates does not have large amounts of accounts receivable at any given time.
Company provides credit term to certain customers which usually are net 30 days. Company has not experienced any bad debts in previous
years and it reasonably believes to collect all of its accounts receivable as of September 30, 2021, June 30, 2021 and December 31, 2020.
As of September 30, 2021, June 30, 2021 and December 31, 2020, no allowance for doubtful accounts was deemed necessar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2" customWidth="1" min="1" max="1"/>
    <col width="14" customWidth="1" min="2" max="2"/>
    <col width="80" customWidth="1" min="3" max="3"/>
    <col width="14" customWidth="1" min="4" max="4"/>
    <col width="14" customWidth="1" min="5" max="5"/>
    <col width="13" customWidth="1" min="6" max="6"/>
    <col width="14" customWidth="1" min="7" max="7"/>
  </cols>
  <sheetData>
    <row r="1">
      <c r="A1" s="1" t="inlineStr">
        <is>
          <t>Business Combinations (Details Narrative) - USD ($)</t>
        </is>
      </c>
      <c r="B1" s="2" t="inlineStr">
        <is>
          <t>Oct. 22, 2020</t>
        </is>
      </c>
      <c r="C1" s="2" t="inlineStr">
        <is>
          <t>Jan. 02, 2020</t>
        </is>
      </c>
      <c r="D1" s="2" t="inlineStr">
        <is>
          <t>Nov. 02, 2019</t>
        </is>
      </c>
      <c r="E1" s="2" t="inlineStr">
        <is>
          <t>Aug. 19, 2019</t>
        </is>
      </c>
      <c r="F1" s="2" t="inlineStr">
        <is>
          <t>May 08, 2019</t>
        </is>
      </c>
      <c r="G1" s="2" t="inlineStr">
        <is>
          <t>Dec. 31, 2020</t>
        </is>
      </c>
    </row>
    <row r="2">
      <c r="A2" s="4" t="inlineStr">
        <is>
          <t>Adjustment to inventory</t>
        </is>
      </c>
      <c r="G2" s="5" t="n">
        <v>9800000</v>
      </c>
    </row>
    <row r="3">
      <c r="A3" s="4" t="inlineStr">
        <is>
          <t>Payment with cash during acquisition</t>
        </is>
      </c>
      <c r="E3" s="5" t="n">
        <v>9300000</v>
      </c>
    </row>
    <row r="4">
      <c r="A4" s="4" t="inlineStr">
        <is>
          <t>Promissory notes</t>
        </is>
      </c>
      <c r="E4" s="5" t="n">
        <v>4200000</v>
      </c>
    </row>
    <row r="5">
      <c r="A5" s="4" t="inlineStr">
        <is>
          <t>Interest rate</t>
        </is>
      </c>
      <c r="E5" s="4" t="inlineStr">
        <is>
          <t>5.00%</t>
        </is>
      </c>
      <c r="G5" s="4" t="inlineStr">
        <is>
          <t>8.00%</t>
        </is>
      </c>
    </row>
    <row r="6">
      <c r="A6" s="4" t="inlineStr">
        <is>
          <t>Tangible Assets [Member]</t>
        </is>
      </c>
    </row>
    <row r="7">
      <c r="A7" s="4" t="inlineStr">
        <is>
          <t>Purchase price</t>
        </is>
      </c>
      <c r="D7" s="5" t="n">
        <v>1400000</v>
      </c>
    </row>
    <row r="8">
      <c r="A8" s="4" t="inlineStr">
        <is>
          <t>Intangible Assets [Member]</t>
        </is>
      </c>
    </row>
    <row r="9">
      <c r="A9" s="4" t="inlineStr">
        <is>
          <t>Purchase price</t>
        </is>
      </c>
      <c r="D9" s="6" t="n">
        <v>6200000</v>
      </c>
    </row>
    <row r="10">
      <c r="A10" s="4" t="inlineStr">
        <is>
          <t>Goodwill [Member]</t>
        </is>
      </c>
    </row>
    <row r="11">
      <c r="A11" s="4" t="inlineStr">
        <is>
          <t>Purchase price</t>
        </is>
      </c>
      <c r="D11" s="5" t="n">
        <v>2100000</v>
      </c>
    </row>
    <row r="12">
      <c r="A12" s="4" t="inlineStr">
        <is>
          <t>MediFarm LLC [Member]</t>
        </is>
      </c>
    </row>
    <row r="13">
      <c r="A13" s="4" t="inlineStr">
        <is>
          <t>Purchase price</t>
        </is>
      </c>
      <c r="E13" s="5" t="n">
        <v>13500000</v>
      </c>
      <c r="F13" s="5" t="n">
        <v>10000000</v>
      </c>
    </row>
    <row r="14">
      <c r="A14" s="4" t="inlineStr">
        <is>
          <t>Future net profits, description</t>
        </is>
      </c>
      <c r="C14" s="4" t="inlineStr">
        <is>
          <t>In consideration of the services performed, the company will be entitled to 85% of the future net profits of the Reno Dispensary. In the event of a loss, the company will be responsible for all future shortfalls. MediFarm' s 15% interest in the future net income of the Reno Dispensary will be applied to the selling price of related asset sale.</t>
        </is>
      </c>
    </row>
    <row r="15">
      <c r="A15" s="4" t="inlineStr">
        <is>
          <t>Terra Tech Corp [Member]</t>
        </is>
      </c>
    </row>
    <row r="16">
      <c r="A16" s="4" t="inlineStr">
        <is>
          <t>Purchase price</t>
        </is>
      </c>
      <c r="B16" s="5" t="n">
        <v>8332096</v>
      </c>
    </row>
    <row r="17">
      <c r="A17" s="4" t="inlineStr">
        <is>
          <t>Conversion of stock, shares</t>
        </is>
      </c>
      <c r="B17" s="6" t="n">
        <v>833209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Note Receivable (Details Narrative) - USD ($)</t>
        </is>
      </c>
      <c r="B1" s="2" t="inlineStr">
        <is>
          <t>Sep. 30, 2021</t>
        </is>
      </c>
      <c r="C1" s="2" t="inlineStr">
        <is>
          <t>Jun. 30, 2021</t>
        </is>
      </c>
      <c r="D1" s="2" t="inlineStr">
        <is>
          <t>Dec. 31, 2020</t>
        </is>
      </c>
      <c r="E1" s="2" t="inlineStr">
        <is>
          <t>Dec. 31, 2019</t>
        </is>
      </c>
    </row>
    <row r="2">
      <c r="A2" s="3" t="inlineStr">
        <is>
          <t>Receivables [Abstract]</t>
        </is>
      </c>
    </row>
    <row r="3">
      <c r="A3" s="4" t="inlineStr">
        <is>
          <t>Accounts receivable</t>
        </is>
      </c>
      <c r="B3" s="5" t="n">
        <v>195835</v>
      </c>
      <c r="C3" s="5" t="n">
        <v>441236</v>
      </c>
      <c r="D3" s="5" t="n">
        <v>119018</v>
      </c>
      <c r="E3" s="5" t="n">
        <v>261425</v>
      </c>
    </row>
    <row r="4">
      <c r="A4" s="4" t="inlineStr">
        <is>
          <t>Allowance for doubtful accounts</t>
        </is>
      </c>
      <c r="B4" s="4" t="inlineStr">
        <is>
          <t xml:space="preserve"> </t>
        </is>
      </c>
      <c r="C4" s="4" t="inlineStr">
        <is>
          <t xml:space="preserve"> </t>
        </is>
      </c>
      <c r="D4" s="4" t="inlineStr">
        <is>
          <t xml:space="preserve"> </t>
        </is>
      </c>
      <c r="E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6" customWidth="1" min="5" max="5"/>
    <col width="14" customWidth="1" min="6" max="6"/>
  </cols>
  <sheetData>
    <row r="1">
      <c r="A1" s="1" t="inlineStr">
        <is>
          <t>Revenue - Schedule of Disaggregated Revenue (Details) - USD ($)</t>
        </is>
      </c>
      <c r="B1" s="2" t="inlineStr">
        <is>
          <t>6 Months Ended</t>
        </is>
      </c>
      <c r="D1" s="2" t="inlineStr">
        <is>
          <t>9 Months Ended</t>
        </is>
      </c>
      <c r="E1" s="2" t="inlineStr">
        <is>
          <t>12 Months Ended</t>
        </is>
      </c>
    </row>
    <row r="2">
      <c r="B2" s="2" t="inlineStr">
        <is>
          <t>Jun. 30, 2021</t>
        </is>
      </c>
      <c r="C2" s="2" t="inlineStr">
        <is>
          <t>Jun. 30, 2020</t>
        </is>
      </c>
      <c r="D2" s="2" t="inlineStr">
        <is>
          <t>Sep. 30, 2021</t>
        </is>
      </c>
      <c r="E2" s="2" t="inlineStr">
        <is>
          <t>Dec. 31, 2020</t>
        </is>
      </c>
      <c r="F2" s="2" t="inlineStr">
        <is>
          <t>Dec. 31, 2019</t>
        </is>
      </c>
    </row>
    <row r="3">
      <c r="A3" s="4" t="inlineStr">
        <is>
          <t>Revenue</t>
        </is>
      </c>
      <c r="B3" s="5" t="n">
        <v>7679766</v>
      </c>
      <c r="C3" s="5" t="n">
        <v>5617447</v>
      </c>
      <c r="D3" s="5" t="n">
        <v>11065839</v>
      </c>
      <c r="E3" s="5" t="n">
        <v>13379709</v>
      </c>
      <c r="F3" s="5" t="n">
        <v>4462624</v>
      </c>
    </row>
    <row r="4">
      <c r="A4" s="4" t="inlineStr">
        <is>
          <t>Cultivation and Production [Member]</t>
        </is>
      </c>
    </row>
    <row r="5">
      <c r="A5" s="4" t="inlineStr">
        <is>
          <t>Revenue</t>
        </is>
      </c>
      <c r="E5" s="6" t="n">
        <v>6589126</v>
      </c>
      <c r="F5" s="6" t="n">
        <v>4239459</v>
      </c>
    </row>
    <row r="6">
      <c r="A6" s="4" t="inlineStr">
        <is>
          <t>Dispensary Sales [Member]</t>
        </is>
      </c>
    </row>
    <row r="7">
      <c r="A7" s="4" t="inlineStr">
        <is>
          <t>Revenue</t>
        </is>
      </c>
      <c r="E7" s="6" t="n">
        <v>11523445</v>
      </c>
      <c r="F7" s="6" t="n">
        <v>563252</v>
      </c>
    </row>
    <row r="8">
      <c r="A8" s="4" t="inlineStr">
        <is>
          <t>Intercompany Elimination [Member]</t>
        </is>
      </c>
    </row>
    <row r="9">
      <c r="A9" s="4" t="inlineStr">
        <is>
          <t>Revenue</t>
        </is>
      </c>
      <c r="E9" s="5" t="n">
        <v>-4732862</v>
      </c>
      <c r="F9" s="5" t="n">
        <v>-331087</v>
      </c>
    </row>
  </sheetData>
  <mergeCells count="3">
    <mergeCell ref="A1:A2"/>
    <mergeCell ref="B1:C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Apr. 26, 2021</t>
        </is>
      </c>
      <c r="C1" s="2" t="inlineStr">
        <is>
          <t>Mar. 26, 2021</t>
        </is>
      </c>
      <c r="D1" s="2" t="inlineStr">
        <is>
          <t>Jan. 20, 2021</t>
        </is>
      </c>
      <c r="E1" s="2" t="inlineStr">
        <is>
          <t>Dec. 11, 2020</t>
        </is>
      </c>
      <c r="F1" s="2" t="inlineStr">
        <is>
          <t>Jun. 30, 2021</t>
        </is>
      </c>
    </row>
    <row r="2">
      <c r="A2" s="4" t="inlineStr">
        <is>
          <t>Number of shares converted</t>
        </is>
      </c>
      <c r="E2" s="6" t="n">
        <v>16955336</v>
      </c>
    </row>
    <row r="3">
      <c r="A3" s="4" t="inlineStr">
        <is>
          <t>Proceeds from common stock offering</t>
        </is>
      </c>
      <c r="F3" s="5" t="n">
        <v>14415858</v>
      </c>
    </row>
    <row r="4">
      <c r="A4" s="4" t="inlineStr">
        <is>
          <t>Subsequent Event [Member]</t>
        </is>
      </c>
    </row>
    <row r="5">
      <c r="A5" s="4" t="inlineStr">
        <is>
          <t>Proceeds from common stock offering</t>
        </is>
      </c>
      <c r="C5" s="5" t="n">
        <v>11071842</v>
      </c>
    </row>
    <row r="6">
      <c r="A6" s="4" t="inlineStr">
        <is>
          <t>Payments for legal settlement</t>
        </is>
      </c>
      <c r="B6" s="5" t="n">
        <v>1250000</v>
      </c>
    </row>
    <row r="7">
      <c r="A7" s="4" t="inlineStr">
        <is>
          <t>Subsequent Event [Member] | Tier 2 offerings [Member]</t>
        </is>
      </c>
    </row>
    <row r="8">
      <c r="A8" s="4" t="inlineStr">
        <is>
          <t>Proceeds from common stock offering</t>
        </is>
      </c>
      <c r="C8" s="5" t="n">
        <v>3520175</v>
      </c>
    </row>
    <row r="9">
      <c r="A9" s="4" t="inlineStr">
        <is>
          <t>Subsequent Event [Member] | Secured Convertible Promissory Note [Member]</t>
        </is>
      </c>
    </row>
    <row r="10">
      <c r="A10" s="4" t="inlineStr">
        <is>
          <t>Debt instrument face amount</t>
        </is>
      </c>
      <c r="D10" s="5" t="n">
        <v>2500000</v>
      </c>
    </row>
    <row r="11">
      <c r="A11" s="4" t="inlineStr">
        <is>
          <t>Debt instrument conversion interest</t>
        </is>
      </c>
      <c r="D11" s="4" t="inlineStr">
        <is>
          <t>50.00%</t>
        </is>
      </c>
    </row>
    <row r="12">
      <c r="A12" s="4" t="inlineStr">
        <is>
          <t>Number of shares converted</t>
        </is>
      </c>
      <c r="D12" s="6" t="n">
        <v>3750000</v>
      </c>
    </row>
    <row r="13">
      <c r="A13" s="4" t="inlineStr">
        <is>
          <t>Subsequent Event [Member] | Secured Convertible Promissory Note [Member] | Minimum [Member]</t>
        </is>
      </c>
    </row>
    <row r="14">
      <c r="A14" s="4" t="inlineStr">
        <is>
          <t>Debt instrument variable interest rate</t>
        </is>
      </c>
      <c r="D14" s="4" t="inlineStr">
        <is>
          <t>8.00%</t>
        </is>
      </c>
    </row>
    <row r="15">
      <c r="A15" s="4" t="inlineStr">
        <is>
          <t>Subsequent Event [Member] | Secured Convertible Promissory Note [Member] | Maximum [Member]</t>
        </is>
      </c>
    </row>
    <row r="16">
      <c r="A16" s="4" t="inlineStr">
        <is>
          <t>Debt instrument variable interest rate</t>
        </is>
      </c>
      <c r="D16" s="4" t="inlineStr">
        <is>
          <t>15.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Inventory</t>
        </is>
      </c>
      <c r="B4" s="4" t="inlineStr">
        <is>
          <t>NOTE 5: INVENTORY As of September 30, 2021 and December 31, 2020, the
Company carried the following inventory balances $2,446,662 and $2,527,478 respectively. Company did not recognize any obsolete in inventory
due to impairment or damages in its inventory during the years 2021 and 2020.</t>
        </is>
      </c>
      <c r="C4" s="4" t="inlineStr">
        <is>
          <t>NOTE 7: INVENTORY Inventory consists of following:
December 31, 2020 2019
Cultivation and Production
Raw Materials $ 255,383 $ 482,025
Work in Progress $ 200,017 $ -
Finished Goods $ 1,664,688 $ 639,785
Dispensaries
Finished Goods $ 407,390 $ 171,546
$ 2,527,478 $ 1,293,356 Inventories are valued at the lower of cost and net
realizable value. Cost is determined using the average cost method, which approximates cost determined by the first-in, first-out method.
At December 31, 2020 and 2019, Company did not recognize any obsolete in inventory due to impairment or damages in its inventory. As of
the date of this report, the COVID-19 pandemic has not adversely affected the valuation of the Company’s finished products, work
in process or raw material invento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NOTE 6: OTHER ASSETS As of September 30, 2021 and December 31, 2020, the
Company carried the following other assets balances $1,313,566 and $1,112,59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Account Payable and Accrued Expens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Account Payable and Accrued Expenses</t>
        </is>
      </c>
      <c r="B4" s="4" t="inlineStr">
        <is>
          <t>NOTE 7: ACCOUNT PAYABLE AND ACCRUED EXPENSES As of September 30, 2021 and December 31, 2020 the
Company carried the following accounts payable and accrued expenses $1,998,396 and $2,144,834 respectively. The accounts payable and accrued
expenses consist of trade payables arising from company’s normal course of business.</t>
        </is>
      </c>
      <c r="C4" s="4" t="inlineStr">
        <is>
          <t>NOTE 9: ACCOUNT PAYABLE AND ACCRUED EXPENSES Accounts payable and accrued expenses consist of the
following:
December 31, 2020 2019
Accounts Payable and Accrued Expenses 1,826,255 575,582
Interest Payable 318,579 269,818
$ 2,144,834 $ 845,400 The accounts payable and accrued expenses consists
of trade payables arising from company’s normal course of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1</t>
        </is>
      </c>
    </row>
    <row r="3">
      <c r="A3" s="3" t="inlineStr">
        <is>
          <t>Other Liabilities Disclosure [Abstract]</t>
        </is>
      </c>
    </row>
    <row r="4">
      <c r="A4" s="4" t="inlineStr">
        <is>
          <t>Other Liabilities</t>
        </is>
      </c>
      <c r="B4" s="4" t="inlineStr">
        <is>
          <t>NOTE 8: OTHER LIABILITIES As of September 30, 2021 and December 31, 2020 the Company carried the
following other liabilities $3,205,282 and $1,250,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t>
        </is>
      </c>
      <c r="B4" s="4" t="inlineStr">
        <is>
          <t xml:space="preserve">NOTE 9: PROPERTY AND EQUIPMENT Property and equipment consist of the following:
30-Sep-21 30-Jun-21 31-Dec-20
Furniture and Equipment 1,032,662 1,030,582 986,358
Leasehold Improvements 4,454,418 4,454,418 4,454,418
Vehicle 78,439 78,439 9,000
Computer Hardware and Software 113,012 101,812 101,812
Subtotal 5,678,531 5,665,251 5,551,588
Accumulated Depreciation 1,718,853 1,613,682 1,378,814
Net Total 3,959,678 4,051,569 4,172,774 </t>
        </is>
      </c>
      <c r="C4" s="4" t="inlineStr">
        <is>
          <t>NOTE 10: PROPERTY AND EQUIPMENT Property and equipment consists of the following as
of December 31:
December 31, 2020 2019
Furniture and Equipment 986,358 864,356
Leasehold Improvements 4,454,418 4,454,418
Vehicle 9,000 9,000
Computer Hardware and Software 101,812 68,310
Subtotal 5,551,588 5,396,084
Accumulated Depreciation (1,378,814 ) (913,178 )
Net Total $ 4,172,774 $ 4,482,906 Depreciation expense for the years ended December
31, 2020 and 2019 was $465,606 and $361,94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Sep. 30, 2021</t>
        </is>
      </c>
      <c r="C2" s="2" t="inlineStr">
        <is>
          <t>Dec. 31, 2020</t>
        </is>
      </c>
    </row>
    <row r="3">
      <c r="A3" s="3" t="inlineStr">
        <is>
          <t>Notes to Financial Statements</t>
        </is>
      </c>
    </row>
    <row r="4">
      <c r="A4" s="4" t="inlineStr">
        <is>
          <t>Related Parties</t>
        </is>
      </c>
      <c r="B4" s="4" t="inlineStr">
        <is>
          <t>NOTE 10: RELATED PARTIES As of September 30, 2021 and December
31, 2020, we had the following balances due from related parties:
30-Sep-21 31-Dec-20
Dal Toro Holdings II, LLC $ 38,887.00
Employees4Hire, LLC $ 27,213.00
Greeen Wagon Holdings, LLC $ 5,361,251.58 $ 360,703.00
Panorama Crest, LLC $ 100,000.00
Stella Marina, LLC $ 77,433.00
Sky High, LLC $ 1,028,000.00
Total $ 6,605,571.58 $ 387,916.00
(1) Dal Toro Holdings II, LLC is one of the stockholders of the Company. The balances due from this related entity as of September 30, 2021 and December 31, 2020 are due on demand and bear no interest.
(2) Employees4Hire, LLC is controlled by one of the stockholders of the Company and is used to lease employees to the Company. The balances due from this entity as of September 30, 2021 and December 30, 2020 are due on demand and bear no interest.
(3) Green Wagon Holdings, LLC is an entity controlled by related parties of the Company that controls Green Wagon, LLC and Green Wagon Reno, LLC, entities that lease building space to the Company on a month to month basis. The balance due from this related entity includes balances paid for the Real Estate Purchase Options on the real estate located at 4145 Wagon Trail Avenue, Las Vegas, Nevada 89118, and 1085 S. Virginia Street, Reno, Nevada, which may be converted to loans from Mystic to Green Wagon, LLC and Green Wagon Reno, LLC. The balances due from this related entity as of, September 30, 2021 and December 31, 2020 are due on demand and bear no interest.
(4) Panorama Crest, LLC is one of the stockholders of the Company. The balances due from this related entity as of September 30, 2021 and December 31, 2020 are due on demand and bear no interest.
(5) Stella Marina, LLC is one of the stockholders of the company. The balance due from this related entity as of September 30, 2021 and December 31, 2020 are due on demand and bears no interest.
(6) Sky Hi, LLC, is an entity controlled by related parties of the Company. Mystic leases the space for the City of Las Vegas Dispensary located at 6050 Sky Pointe Dr. Las Vegas, NV 89130 from Sky Hi, LLC. In accordance with the terms of the lease, as of September 30, 2021 Mystic paid $1,028,000 to Sky Hi, LLC, in exchange for an option to purchase the real estate for the City of Las Vegas Dispensary. See “Our Business – Real Estate Purchase Options” for a description of the Real Estate Purchase Options transactions.</t>
        </is>
      </c>
      <c r="C4" s="4" t="inlineStr">
        <is>
          <t>NOTE 11: RELATED PARTIES From time to time the Company is involved in transactions
with related parties. The Company had the following balances due from (to) related parties as of December 31:
December 31, 2020 2019
Dal Taro Holdings II, LLC - 35,818
Employees4Hire, LLC 27,213 (691,950 )
Green Wagon Holdings, LLC 360,703 586,797
Ketores Holdings, LLC - (1,610,000 )
Panorama Crest, LLC - (149,450 )
Barracco Realty, LLC - (3,000 )
Related Individual - (35,050 )
387,917 $ (1,866,835 ) Dal Toro Holdings II, LLC is one of the stockholders
of the Company. The balances due to this related entity as of December 31, 2020 and 2019 are due on demand and bear no interest. Employees4Hire, LLC are owned by related parties of
the Company and are used to lease employees to the Company. The balances due to these related entities as of December 31, 2020 and 2019
are due on demand and bear no interest. During the year 2020, Employees4Hire, LLC were paid $1.1 million, of which $313,533 as a final
reconciliation settlement. Green Wagon Holdings, LLC is an entity controlled
by related parties of the Company and leases building space to the Company on a month to month basis as further explained in Note 18.
The balances due (to) from this related entity as of December 31, 2020 and 2019 are due on demand and bear no interest. Ketores Holdings, LLC is one of the stockholders of
the Company. The balances due to this related entity as of December 31, 2020 and 2019 are due on demand and bear no interest. Panorama Crest, LLC is one of the stockholders of
the Company. The balances due to this related entity as of December 31, 2020 and 2019 are due on demand and bear no interest. Related individual is a family member of one of the
stockholders of the Company. The balances due to the related individual as of December 31, 2019 began bearing interest in September 2018
at 10% per annum, with a maturity date of December 31, 2019. The balance due is fully paid off as of December 31 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redit Risk</t>
        </is>
      </c>
      <c r="B1" s="2" t="inlineStr">
        <is>
          <t>9 Months Ended</t>
        </is>
      </c>
      <c r="C1" s="2" t="inlineStr">
        <is>
          <t>12 Months Ended</t>
        </is>
      </c>
    </row>
    <row r="2">
      <c r="B2" s="2" t="inlineStr">
        <is>
          <t>Sep. 30, 2021</t>
        </is>
      </c>
      <c r="C2" s="2" t="inlineStr">
        <is>
          <t>Dec. 31, 2020</t>
        </is>
      </c>
    </row>
    <row r="3">
      <c r="A3" s="3" t="inlineStr">
        <is>
          <t>Risks and Uncertainties [Abstract]</t>
        </is>
      </c>
    </row>
    <row r="4">
      <c r="A4" s="4" t="inlineStr">
        <is>
          <t>Credit Risk</t>
        </is>
      </c>
      <c r="B4" s="4" t="inlineStr">
        <is>
          <t xml:space="preserve">NOTE 11: CREDIT RISK Financial instruments that potentially subject
the Company to concentrations of credit risk consist principally of accounts receivable. Concentrations of credit with respect to trade
receivables are limited due to the large number of customers comprising the Company’s customer base. Also, the credit term determines
the amount of receivables along with the concentration of customers determining single purchasers on credit. As new legal enterprises, marijuana growers,
distributors and dispensaries need financial services like those required by other businesses. But local banks and credit unions in many
jurisdictions are still subject to laws prohibiting the offering of business accounts and services to organizations involved in cannabis
production and distribution. At the federal level, U.S. law still forbids commerce in marijuana. While the U.S. Department of Justice
has indicated that it will defer to the legislative intent of individual states regarding legalization, overlapping federal and state
banking laws still present real risk management uncertainties for financial organizations. </t>
        </is>
      </c>
      <c r="C4" s="4" t="inlineStr">
        <is>
          <t>NOTE 12: CREDIT RISK Financial instruments that potentially subject the
Company to concentrations of credit risk consist principally of accounts receivable. Concentrations of credit with respect to trade receivables
are limited due to the large number of customers comprising the Company’s customer base. Also, the credit term determines the amount
of receivables along with the concentration of customers determining single purchasers on credit. As new legal enterprises, marijuana growers, distributors
and dispensaries need financial services like those required by other businesses. But local banks and credit unions in many jurisdictions
are still subject to laws prohibiting the offering of business accounts and services to organizations involved in cannabis production
and distribution. At the federal level, U.S. law still forbids commerce in marijuana. While the U.S. Department of Justice has indicated
that it will defer to the legislative intent of individual states regarding legalization, overlapping federal and state banking laws still
present real risk management uncertainties for financial organizations. Furthermore, only about one in 30 banks or credit
unions in the U.S. currently accepts marijuana-related businesses as clients. Those providing services often require much higher servicing
and transaction fees to offset complicated and strict reporting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Business Risk</t>
        </is>
      </c>
      <c r="B1" s="2" t="inlineStr">
        <is>
          <t>9 Months Ended</t>
        </is>
      </c>
      <c r="C1" s="2" t="inlineStr">
        <is>
          <t>12 Months Ended</t>
        </is>
      </c>
    </row>
    <row r="2">
      <c r="B2" s="2" t="inlineStr">
        <is>
          <t>Sep. 30, 2021</t>
        </is>
      </c>
      <c r="C2" s="2" t="inlineStr">
        <is>
          <t>Dec. 31, 2020</t>
        </is>
      </c>
    </row>
    <row r="3">
      <c r="A3" s="3" t="inlineStr">
        <is>
          <t>Risks and Uncertainties [Abstract]</t>
        </is>
      </c>
    </row>
    <row r="4">
      <c r="A4" s="4" t="inlineStr">
        <is>
          <t>Business Risk</t>
        </is>
      </c>
      <c r="B4" s="4" t="inlineStr">
        <is>
          <t>NOTE 12: BUSINESS RISK The Company’s primary business, cultivation
and production of medical cannabis and recreational cannabis, is heavily regulated state levels although remains illegal at the federal
level in the United States. While the Company is unable to predict what regulatory changes may occur or the impact on the Company of any
particular change, the Company’s operations and financial results could be negatively affected. Further, the Company operates in
a highly regulated industry, which may limit the Company’s ability to price its services at levels that the Company believes appropriate.
These competitive factors may adversely affect the Company’s financial results.</t>
        </is>
      </c>
      <c r="C4" s="4" t="inlineStr">
        <is>
          <t>NOTE 13: BUSINESS RISK The Company’s primary business, cultivation
and production of medical cannabis and recreational cannabis, is heavily regulated state levels although remains illegal at the federal
level in the United States. While the Company is unable to predict what regulatory changes may occur or the impact on the Company of any
particular change, the Company’s operations and financial results could be negatively affected. Further, the Company operates in
a highly regulated industry, which may limit the Company’s ability to price its services at levels that the Company believes appropriate.
These competitive factors may adversely affect the Company’s financial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hort-Term Debt</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hort-Term Debt</t>
        </is>
      </c>
      <c r="B4" s="4" t="inlineStr">
        <is>
          <t xml:space="preserve">NOTE 13: SHORT-TERM DEBT Short-term debt consists of the following:
30-Sep-21 30-Jun-21 31-Dec-20
Note Payable to Grass is Greener, LLC 200,000
Note Payable to Qualcan Canada bearing no interest.
Repayment of the note could be in cash or stock.
Holder of the note does not have any right to convert. 501,509 501,509 517,437
Note Payable to Medifarm, LLC 2,800,000 2,800,000
Balance Payable to Medifarm, LLC 1,941,410
Note Payable to Medifarm I, LLC 4,200,000 4,200,000
Total Short term Notes Payable 4,701,509 7,501,509 5,458,847 </t>
        </is>
      </c>
      <c r="C4" s="4" t="inlineStr">
        <is>
          <t>NOTE 14: SHORT-TERM DEBT Short-term debt consists of the following as of December
31:
2020 2019
Note Payable to Grass is Greener, LLC, upon receiving financing for the acquisition of Blum and completion of .80 financing round or 6 months from issuing note whichever comes first bearing interest at 12% per annum, with an option of conversion to shares in .80 financing round, unsecured. - 200,000
Note Payable to Qualcan Canada bearing no interest. Repayment of the note could be in cash or company’s stock at such time and place to be decided by the board of directors. Holder of the note does not have any right to conversion. 501,509 517,437
Note Payable to Medifarm LLC, on closing of purchase agreement entered, due within 12 months from issued date bearing interest at 5% per annum, secured. 2,800,000 2,800,000
Balance Payable to Medifarm LLC, on closing of purchase agreement entered, is being presented as due on demand, bearing no interest. - 1,941,410
Note Payable to Medifarm I LLC, on closing of purchase agreement entered, due within 12 months from issued date bearing interest at 5% per annum, secured. 4,200,000 -
Total Short-term Notes Payable $ 7,501,509 5,458,847 As presented in Note 21, the company effected a stock
split which was approved by Board of Directors on September 8, 2019 and initially filed with the Secretary of State of Nevada on September
10, 2020 (the “Stock Split”). The number of common voting shares of Qualcan Canada into which the Note Payable to Qualcan
Canada (the “Note”) is convertible already accounted for the effect of the Stock Split. There is no further adjustment to
the number of shares into which the Note may be converted as a result of the Stock Spl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t>
        </is>
      </c>
      <c r="B1" s="2" t="inlineStr">
        <is>
          <t>Sep. 30, 2021</t>
        </is>
      </c>
      <c r="C1" s="2" t="inlineStr">
        <is>
          <t>Jun. 30, 2021</t>
        </is>
      </c>
      <c r="D1" s="2" t="inlineStr">
        <is>
          <t>Dec. 31, 2020</t>
        </is>
      </c>
      <c r="E1" s="2" t="inlineStr">
        <is>
          <t>Dec. 31, 2019</t>
        </is>
      </c>
    </row>
    <row r="2">
      <c r="A2" s="3" t="inlineStr">
        <is>
          <t>Current Assets:</t>
        </is>
      </c>
    </row>
    <row r="3">
      <c r="A3" s="4" t="inlineStr">
        <is>
          <t>Cash</t>
        </is>
      </c>
      <c r="B3" s="5" t="n">
        <v>2372184</v>
      </c>
      <c r="C3" s="5" t="n">
        <v>2934063</v>
      </c>
      <c r="D3" s="5" t="n">
        <v>2741087</v>
      </c>
      <c r="E3" s="5" t="n">
        <v>247926</v>
      </c>
    </row>
    <row r="4">
      <c r="A4" s="4" t="inlineStr">
        <is>
          <t>Accounts receivable, net</t>
        </is>
      </c>
      <c r="B4" s="6" t="n">
        <v>195835</v>
      </c>
      <c r="C4" s="6" t="n">
        <v>441236</v>
      </c>
      <c r="D4" s="6" t="n">
        <v>119018</v>
      </c>
      <c r="E4" s="6" t="n">
        <v>261425</v>
      </c>
    </row>
    <row r="5">
      <c r="A5" s="4" t="inlineStr">
        <is>
          <t>Receivable from Dealmaker</t>
        </is>
      </c>
      <c r="B5" s="4" t="inlineStr">
        <is>
          <t xml:space="preserve"> </t>
        </is>
      </c>
      <c r="C5" s="6" t="n">
        <v>786623</v>
      </c>
    </row>
    <row r="6">
      <c r="A6" s="4" t="inlineStr">
        <is>
          <t>Inventory</t>
        </is>
      </c>
      <c r="B6" s="6" t="n">
        <v>2446662</v>
      </c>
      <c r="C6" s="6" t="n">
        <v>2890561</v>
      </c>
      <c r="D6" s="6" t="n">
        <v>2527478</v>
      </c>
      <c r="E6" s="6" t="n">
        <v>1293356</v>
      </c>
    </row>
    <row r="7">
      <c r="A7" s="4" t="inlineStr">
        <is>
          <t>Total Current Assets</t>
        </is>
      </c>
      <c r="B7" s="6" t="n">
        <v>5014681</v>
      </c>
      <c r="C7" s="6" t="n">
        <v>7052483</v>
      </c>
      <c r="D7" s="6" t="n">
        <v>5387583</v>
      </c>
      <c r="E7" s="6" t="n">
        <v>1802707</v>
      </c>
    </row>
    <row r="8">
      <c r="A8" s="4" t="inlineStr">
        <is>
          <t>Property, Equipment and Leasehold Improvements, Net</t>
        </is>
      </c>
      <c r="B8" s="6" t="n">
        <v>3959678</v>
      </c>
      <c r="C8" s="6" t="n">
        <v>4051568</v>
      </c>
      <c r="D8" s="6" t="n">
        <v>4172774</v>
      </c>
      <c r="E8" s="6" t="n">
        <v>4482906</v>
      </c>
    </row>
    <row r="9">
      <c r="A9" s="4" t="inlineStr">
        <is>
          <t>Due from related parties, net</t>
        </is>
      </c>
      <c r="B9" s="6" t="n">
        <v>6492583</v>
      </c>
      <c r="C9" s="6" t="n">
        <v>5730139</v>
      </c>
      <c r="D9" s="6" t="n">
        <v>387917</v>
      </c>
      <c r="E9" s="4" t="inlineStr">
        <is>
          <t xml:space="preserve"> </t>
        </is>
      </c>
    </row>
    <row r="10">
      <c r="A10" s="4" t="inlineStr">
        <is>
          <t>Intangible assets, net</t>
        </is>
      </c>
      <c r="B10" s="6" t="n">
        <v>14355736</v>
      </c>
      <c r="C10" s="6" t="n">
        <v>14650240</v>
      </c>
      <c r="D10" s="6" t="n">
        <v>15239247</v>
      </c>
      <c r="E10" s="6" t="n">
        <v>6220375</v>
      </c>
    </row>
    <row r="11">
      <c r="A11" s="4" t="inlineStr">
        <is>
          <t>Goodwill</t>
        </is>
      </c>
      <c r="B11" s="6" t="n">
        <v>4824104</v>
      </c>
      <c r="C11" s="6" t="n">
        <v>4824104</v>
      </c>
      <c r="D11" s="6" t="n">
        <v>4824104</v>
      </c>
      <c r="E11" s="6" t="n">
        <v>2124673</v>
      </c>
    </row>
    <row r="12">
      <c r="A12" s="4" t="inlineStr">
        <is>
          <t>Other Assets</t>
        </is>
      </c>
      <c r="B12" s="6" t="n">
        <v>1313566</v>
      </c>
      <c r="C12" s="6" t="n">
        <v>1302244</v>
      </c>
      <c r="D12" s="6" t="n">
        <v>1112590</v>
      </c>
      <c r="E12" s="6" t="n">
        <v>122625</v>
      </c>
    </row>
    <row r="13">
      <c r="A13" s="4" t="inlineStr">
        <is>
          <t>TOTAL ASSETS</t>
        </is>
      </c>
      <c r="B13" s="6" t="n">
        <v>35960348</v>
      </c>
      <c r="C13" s="6" t="n">
        <v>37610776</v>
      </c>
      <c r="D13" s="6" t="n">
        <v>31124214</v>
      </c>
      <c r="E13" s="6" t="n">
        <v>14753285</v>
      </c>
    </row>
    <row r="14">
      <c r="A14" s="3" t="inlineStr">
        <is>
          <t>Current Liabilities:</t>
        </is>
      </c>
    </row>
    <row r="15">
      <c r="A15" s="4" t="inlineStr">
        <is>
          <t>Accounts Payable and Accrued Expenses</t>
        </is>
      </c>
      <c r="B15" s="6" t="n">
        <v>1998396</v>
      </c>
      <c r="C15" s="6" t="n">
        <v>1807488</v>
      </c>
      <c r="D15" s="6" t="n">
        <v>2144834</v>
      </c>
      <c r="E15" s="6" t="n">
        <v>845400</v>
      </c>
    </row>
    <row r="16">
      <c r="A16" s="4" t="inlineStr">
        <is>
          <t>Other Current Liabilities</t>
        </is>
      </c>
      <c r="B16" s="6" t="n">
        <v>3205282</v>
      </c>
      <c r="C16" s="6" t="n">
        <v>299439</v>
      </c>
      <c r="D16" s="6" t="n">
        <v>1250000</v>
      </c>
      <c r="E16" s="4" t="inlineStr">
        <is>
          <t xml:space="preserve"> </t>
        </is>
      </c>
    </row>
    <row r="17">
      <c r="A17" s="4" t="inlineStr">
        <is>
          <t>Income Tax Payable</t>
        </is>
      </c>
      <c r="B17" s="6" t="n">
        <v>1319288</v>
      </c>
      <c r="C17" s="6" t="n">
        <v>868495</v>
      </c>
    </row>
    <row r="18">
      <c r="A18" s="4" t="inlineStr">
        <is>
          <t>Non-Convertible Notes Payable</t>
        </is>
      </c>
      <c r="B18" s="6" t="n">
        <v>4701510</v>
      </c>
      <c r="C18" s="6" t="n">
        <v>8001510</v>
      </c>
    </row>
    <row r="19">
      <c r="A19" s="4" t="inlineStr">
        <is>
          <t>Current Maturities of Long Tem Debt</t>
        </is>
      </c>
      <c r="B19" s="6" t="n">
        <v>300000</v>
      </c>
      <c r="C19" s="6" t="n">
        <v>300000</v>
      </c>
      <c r="D19" s="6" t="n">
        <v>300000</v>
      </c>
      <c r="E19" s="6" t="n">
        <v>900000</v>
      </c>
    </row>
    <row r="20">
      <c r="A20" s="4" t="inlineStr">
        <is>
          <t>Due to related parties, net</t>
        </is>
      </c>
      <c r="D20" s="4" t="inlineStr">
        <is>
          <t xml:space="preserve"> </t>
        </is>
      </c>
      <c r="E20" s="6" t="n">
        <v>1866835</v>
      </c>
    </row>
    <row r="21">
      <c r="A21" s="4" t="inlineStr">
        <is>
          <t>Total Current Liabilities</t>
        </is>
      </c>
      <c r="B21" s="6" t="n">
        <v>11524477</v>
      </c>
      <c r="C21" s="6" t="n">
        <v>11276931</v>
      </c>
      <c r="D21" s="6" t="n">
        <v>3694834</v>
      </c>
      <c r="E21" s="6" t="n">
        <v>3612235</v>
      </c>
    </row>
    <row r="22">
      <c r="A22" s="4" t="inlineStr">
        <is>
          <t>Convertible Debentures</t>
        </is>
      </c>
      <c r="B22" s="6" t="n">
        <v>441646</v>
      </c>
      <c r="C22" s="6" t="n">
        <v>441646</v>
      </c>
      <c r="D22" s="6" t="n">
        <v>441646</v>
      </c>
      <c r="E22" s="6" t="n">
        <v>7392240</v>
      </c>
    </row>
    <row r="23">
      <c r="A23" s="4" t="inlineStr">
        <is>
          <t>Convertible Notes Payable</t>
        </is>
      </c>
      <c r="D23" s="4" t="inlineStr">
        <is>
          <t xml:space="preserve"> </t>
        </is>
      </c>
      <c r="E23" s="6" t="n">
        <v>200000</v>
      </c>
    </row>
    <row r="24">
      <c r="A24" s="4" t="inlineStr">
        <is>
          <t>Non-Convertible Notes Payable</t>
        </is>
      </c>
      <c r="D24" s="6" t="n">
        <v>7501509</v>
      </c>
      <c r="E24" s="6" t="n">
        <v>5258847</v>
      </c>
    </row>
    <row r="25">
      <c r="A25" s="4" t="inlineStr">
        <is>
          <t>Total Liabilities</t>
        </is>
      </c>
      <c r="B25" s="6" t="n">
        <v>11966123</v>
      </c>
      <c r="C25" s="6" t="n">
        <v>11718577</v>
      </c>
      <c r="D25" s="6" t="n">
        <v>11637989</v>
      </c>
      <c r="E25" s="6" t="n">
        <v>16463322</v>
      </c>
    </row>
    <row r="26">
      <c r="A26" s="3" t="inlineStr">
        <is>
          <t>Stockholders' Equity:</t>
        </is>
      </c>
    </row>
    <row r="27">
      <c r="A27" s="4" t="inlineStr">
        <is>
          <t>Common stock, $0.001 par value; 200,000,000 shares authorized 137,320,690 shares issued and 103,239,099 shares outstanding</t>
        </is>
      </c>
      <c r="B27" s="6" t="n">
        <v>145421</v>
      </c>
      <c r="C27" s="6" t="n">
        <v>145421</v>
      </c>
      <c r="D27" s="6" t="n">
        <v>137321</v>
      </c>
      <c r="E27" s="6" t="n">
        <v>104082</v>
      </c>
    </row>
    <row r="28">
      <c r="A28" s="4" t="inlineStr">
        <is>
          <t>Outstanding Shares</t>
        </is>
      </c>
      <c r="B28" s="6" t="n">
        <v>35251328</v>
      </c>
      <c r="C28" s="6" t="n">
        <v>35251328</v>
      </c>
      <c r="D28" s="6" t="n">
        <v>27205134</v>
      </c>
    </row>
    <row r="29">
      <c r="A29" s="4" t="inlineStr">
        <is>
          <t>Additional Paid in Capital</t>
        </is>
      </c>
      <c r="D29" s="6" t="n">
        <v>27205134</v>
      </c>
      <c r="E29" s="6" t="n">
        <v>4725450</v>
      </c>
    </row>
    <row r="30">
      <c r="A30" s="4" t="inlineStr">
        <is>
          <t>Less: Par Value of 34,081,591 shares of treasury stock</t>
        </is>
      </c>
      <c r="B30" s="6" t="n">
        <v>-34082</v>
      </c>
      <c r="C30" s="6" t="n">
        <v>-34082</v>
      </c>
      <c r="D30" s="6" t="n">
        <v>-34082</v>
      </c>
      <c r="E30" s="6" t="n">
        <v>-34082</v>
      </c>
    </row>
    <row r="31">
      <c r="A31" s="4" t="inlineStr">
        <is>
          <t>Accumulated Deficit</t>
        </is>
      </c>
      <c r="B31" s="6" t="n">
        <v>-11368442</v>
      </c>
      <c r="C31" s="6" t="n">
        <v>-9470458</v>
      </c>
      <c r="D31" s="6" t="n">
        <v>-7822148</v>
      </c>
      <c r="E31" s="6" t="n">
        <v>-6505487</v>
      </c>
    </row>
    <row r="32">
      <c r="A32" s="4" t="inlineStr">
        <is>
          <t>Total Stockholders' Equity</t>
        </is>
      </c>
      <c r="B32" s="6" t="n">
        <v>23994225</v>
      </c>
      <c r="C32" s="6" t="n">
        <v>25892209</v>
      </c>
      <c r="D32" s="6" t="n">
        <v>19486225</v>
      </c>
      <c r="E32" s="6" t="n">
        <v>-1710037</v>
      </c>
    </row>
    <row r="33">
      <c r="A33" s="4" t="inlineStr">
        <is>
          <t>TOTAL LIABILITIES AND STOCKHOLDERS' EQUITY</t>
        </is>
      </c>
      <c r="B33" s="5" t="n">
        <v>35960348</v>
      </c>
      <c r="C33" s="5" t="n">
        <v>37610786</v>
      </c>
      <c r="D33" s="5" t="n">
        <v>31124214</v>
      </c>
      <c r="E33" s="5" t="n">
        <v>147532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Long-Term Debt</t>
        </is>
      </c>
      <c r="B4" s="4" t="inlineStr">
        <is>
          <t>NOTE 14: LONG-TERM DEBT Note payable to a business, which is in dispute, as
terms of the contract were not followed by lender and is being presented as due on demand and bearing no interest until a future settlement
is reached, unsecured. As of September 30, 2021 $300,000 long term debt.</t>
        </is>
      </c>
      <c r="C4" s="4" t="inlineStr">
        <is>
          <t xml:space="preserve">NOTE 15: LONG-TERM DEBT Long-term debt consists of the following as of December
31:
2020 2019
Note Payable to a business, which is in dispute, as terms of contract were not followed by lender and is being presented as due on demand and bearing no interest until a future settlement is reached, unsecured. $ 300,000 $ 300,000
Note Payable to a business, which is in dispute, as terms of contract were not followed by lender and is being presented as due on demand and bearing no interest until a future settlement is reached, unsecured. - 600,000
Total Long-term debt 300,000 900,000
Less: current maturities (300,000 ) (900,000 )
Long-Tem Deb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entur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Debentures</t>
        </is>
      </c>
      <c r="B4" s="4" t="inlineStr">
        <is>
          <t>NOTE 15: DEBENTURES The principal amount under the debentures is convertible
into shares of our common stock at any time at the option of the holder; provided, that, if on or before the maturity date, the Canadian
Public Offering is consummated, 100% of the outstanding principal amount of the debentures will be automatically converted into common
shares of Qual can Canada. The conversion price of the debentures issued in the First 2019 Private Placement is CA$0.30 ($0.23) per share
and the conversion price of the debentures issued in the Second 2019 Private Placement is CA$0.80 ($0.60) per share. The conversion price
is subject to adjustment in the event of specified dilutive or accretive events, such as stock splits and stock combinations. The principal
amount and accrued interest under the debentures are payable by us upon the earlier to occur of the closing of the Canadian Public Offering
or 12 months after the date of issuance. The debentures bear interest at an annual cumulative rate of 8.0%, due and payable in cash on
the maturity date. In the event of any liquidation, dissolution or winding
up of our company, either voluntary or involuntary, the holders of the debentures will receive, in preference to any distribution of any
of our assets to the holders of any of our other debt securities or credit facilities, an amount equal to the unpaid and unconverted principal
amount of their debentures and any accrued and unpaid interest on the debentures. The holders will be paid in preference to any of our
unsecured creditors and will be paid pro rata in proportion to the principal number of debentures held by the holders (together with the
holders of the debentures issued in the Second Mystic Financing) if the available assets are not sufficient to repay the debentures. The
debentures are unsecured, general obligations of our company. The debentures are not be redeemable by us or subject to voluntary prepayment
prior to maturity. On December 11 2020, the Company settled principal
amount of the debenture of $6,999,987 through the issuance of 16,955,336 common shares of the company and was convertible into common
shares of the company at a conversion price of CA$0.30 and CA$0.80 per share. The accrued interest associated with debenture has been
terminated upon conversion. The carrying value of the Debentures, as of September 30, 2021 are $441,646
respectively.</t>
        </is>
      </c>
      <c r="C4" s="4" t="inlineStr">
        <is>
          <t>NOTE 16: DEBENTURES The principal amount under the debentures is convertible
into shares of our common stock at any time at the option of the holder; provided, that, if on or before the maturity date, the Canadian
Public Offering is consummated, 100% of the outstanding principal amount of the debentures will be automatically converted into common
shares of Qualcan Canada. The conversion price of the debentures issued in the First 2019 Private Placement is C$0.30 ($0.23) per share
and the conversion price of the debentures issued in the Second 2019 Private Placement is C$0.80 ($0.60) per share. The conversion price
is subject to adjustment in the event of specified dilutive or accretive events, such as stock splits and stock combinations. The principal
amount and accrued interest under the debentures are payable by us upon the earlier to occur of the closing of the Canadian Public Offering
or 12 months after the date of issuance. The debentures bear interest at an annual cumulative rate of 8.0%, due and payable in cash on
the maturity date. In the event of any liquidation, dissolution or winding
up of our company, either voluntary or involuntary, the holders of the debentures will receive, in preference to any distribution of any
of our assets to the holders of any of our other debt securities or credit facilities, an amount equal to the unpaid and unconverted principal
amount of their debentures and any accrued and unpaid interest on the debentures. The holders will be paid in preference to any of our
unsecured creditors and will be paid pro rata in proportion to the principal amount of debentures held by the holders (together with the
holders of the debentures issued in the Second Mystic Financing) if the available assets are not sufficient to repay the debentures. The
debentures are unsecured, general obligations of our company. The debentures are not be redeemable by us or subject to voluntary prepayment
prior to maturity. On December 11 2020, the Company settled principal
amount of the debenture of $6,999,987 through the issuance of 16,955,336 common shares of the company and was convertible into common
shares of the company at a conversion price of CA$0.30 and CA$0.80 per share. The accrued interest associated with debenture has been
terminated upon conversion. The carrying value of the Debentures, as of December
31, 2020 and 2019, are $441,646 and $7,392,240 respectively. The company accrued interest of $687,343 and $167,577 for year 2020 and 2019
respectively. Upon conversion of debentures, the accrued interest till conversion date amounted $854,920 was terminated. The accrued interest
booked for year 2019 is reported as “Other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NOTE 16: COMMITMENTS AND CONTINGENCIES Uncertain Tax Position The Company follows the FASB Accounting Standards
Codification, which provides guidance on accounting for uncertainty in income taxes recognized in an enterprise’s financial statements.
The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s of June 30, 2020 and December 31, 2019, the Company had no uncertain
tax positions that qualify for either recognition or disclosure in the Company’s financial statements. The Company’s policy
is to recognize interest and penalties on unrecognized tax benefits in income tax expense in the financial statements. No interest and
penalties were recorded during the years ended September 30, 2021 and December 31, 2020. Generally, the tax years before 2017 are no longer
subject to examination by federal, state or local taxing authorities. Litigation The Company is involved, from time to time,
in disputes and claims incidental to the conduct of its business. The company reviews any such legal proceedings and claims on an ongoing
basis and follows appropriate accounting guidance when making accrual and disclosure decisions. Based upon present information, the company
determined that there were no matters that required an accrual as of September 30, 2021 nor were there any asserted or unasserted material
claims for which material losses are reasonably possible. On December 8, 2016, Rauch Organics LLC (“Rauch”)
filed a lawsuit in the Eighth Judicial District Court in and for Clark County, Nevada against the company, certain of its subsidiaries
and affiliates, and certain related members alleging, among other things, that the company and its affiliates breached the various agreements
under which Rauch has not received monies due and owing pursuant to those agreements. Furth more, Rauch alleged that members of the company
induced Rauch to enter into various agreements through false or fraudulent misrepresentations. Rauch Plaintiffs, were seeking, among other
things, issuance of up to 5% equity interest in the company based upon its loan of $600,000 to the company pursuant to an Agreement for
Transfer of Membership Interests dated December 23, 2015. The company denied the allegations of Plaintiff and Qualcan has filed a Counterclaim
against Plaintiff and certain companies affiliated with Plaintiff. Qualcan alleged that Plaintiff breached the various agreements, violated
its fiduciary duties owed to Qualcan and converted Qualcan’s property by wrongfully destroying certain cannabis corps at or near
the time the agreements were terminated. On April 26, 2021, the company and Rauch Organics LLC agreed to a settlement, which, among other
terms, provides for a payment of $1,250,000 by company to Rauch. Out of the settlement amount, $1,000,000 was paid on June 29, 2021 and
remaining settlement amount of $250,000 was paid on July 9, 2021 and no balance is due.</t>
        </is>
      </c>
      <c r="C4" s="4" t="inlineStr">
        <is>
          <t>NOTE 17: COMMITMENTS AND CONTINGENCIES In October 2017, the Company entered into a consultation
agreement with Western Desert Holdings, LLC, and a former stockholder. Under the terms of this agreement, the Company incurred consulting
expenses of $360,000 and $270,000 for the years ended December 31, 2020 and 2019, respectively, which is included on the accompanying
statements of income under the caption “Professional fees”. Future consulting expenses to be incurred by the Company in accordance
with this agreement are estimated to be $60,000 for the year ended December 31, 2021. Uncertain Tax Position The Company follows the FASB Accounting Standards
Codification, which provides guidance on accounting for uncertainty in income taxes recognized in an enterprise’s financial statements.
The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s of December 31, 2020 and 2019, the Company had no uncertain tax
positions that qualify for either recognition or disclosure in the Company’s financial statements. The Company’s policy is
to recognize interest and penalties on unrecognized tax benefits in income tax expense in the financial statements. No interest and penalties
were recorded during the years ended December 31, 2020 and 2019. Generally, the tax years before 2017 are no longer subject to examination
by federal, state or local taxing authorities. Litigation The Company is involved, from time to time, in disputes
and claims incidental to the conduct of its business. The company reviews any such legal proceedings and claims on an ongoing basis and
follows appropriate accounting guidance when making accrual and disclosure decisions. Based upon present information, the company determined
that there was no matters that required an accrual as of December 31, 2020 nor were there any asserted or unasserted material claims for
which material losses are reasonably possible. On December 8, 2016, Rauch Organics LLC (“Rauch”)
filed a lawsuit in the Eighth Judicial District Court in and for Clark County, Nevada against the company, certain of its subsidiaries
and affiliates, and certain related members alleging, among other things, that the company and its affiliates breached the various agreements
under which Rauch has not received monies due and owing pursuant to those agreements. Furth more, Rauch alleged that members of the company
induced Rauch to enter into various agreements through false or fraudulent misrepresentations. Rauch Plaintiffs, were seeking, among
other things, issuance of up to 5% equity interest in the company based upon its loan of $600,000 to the company pursuant to an Agreement
for Transfer of Membership Interests dated December 23, 2015. The company denied the allegations of Plaintiff and Qualcan has filed a
Counterclaim against Plaintiff and certain companies affiliated with Plaintiff. Qualcan alleged that Plaintiff breached the various agreements,
violated its fiduciary duties owed to Qualcan and converted Qualcan’s property by wrongfully destroying certain cannabis corps
at or near the time the agreements were terminated. On April 26, 2021, the parties executed a settlement agreement, which, among other
terms, provides for a payment of $1,250,000 by us. The settlement is subject to final court approval. The settlement amount is reflected
in other current liabilities on our consolidated balance sheets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 Agreements</t>
        </is>
      </c>
      <c r="B1" s="2" t="inlineStr">
        <is>
          <t>9 Months Ended</t>
        </is>
      </c>
      <c r="C1" s="2" t="inlineStr">
        <is>
          <t>12 Months Ended</t>
        </is>
      </c>
    </row>
    <row r="2">
      <c r="B2" s="2" t="inlineStr">
        <is>
          <t>Sep. 30, 2021</t>
        </is>
      </c>
      <c r="C2" s="2" t="inlineStr">
        <is>
          <t>Dec. 31, 2020</t>
        </is>
      </c>
    </row>
    <row r="3">
      <c r="A3" s="3" t="inlineStr">
        <is>
          <t>Leases [Abstract]</t>
        </is>
      </c>
    </row>
    <row r="4">
      <c r="A4" s="4" t="inlineStr">
        <is>
          <t>Lease Agreement</t>
        </is>
      </c>
      <c r="B4" s="4" t="inlineStr">
        <is>
          <t>NOTE 17: LEASE AGREEMENTS The Company leases building space from Green Wagon
Holdings, LLC, and an entity sharing the same owners and ownership percentages as the Company, on a month to month basis. The Company
has elected to apply the alternative accounting and disclosures for certain variable interest entities provided to private companies pursuant
to generally accepted accounting principles as it related to the lease with Green Wagon Holdings, LLC.
Periods Basic Monthly Rent
June 1, 2021 through May 31, 2022 $ 36,000 per month
June 1, 2022 through May 31, 2023 $ 39,000 per month
June 1, 2023 through May 31, 2024 $ 42,000 per month
June 1, 2024 through May 31, 2025 $ 43,260 per month The rent increase 3% per year after year 2025. On May 31, 2019, MediFarm LLC renewed lease agreement
with Vegas Godspeed LLC for the operation of its division Jade- Desert Inn (previously known as Blum Desert Inn) at the street address
of 1130 Desert Inn Road, Las Vegas, NV 89109, in Las Vegas, Nevada. The lease term is of six years expiring in May 31, 2024. The scheduled rental payment as per the lease agreement
is as follows:
Periods Basic Monthly Rent
June 1, 2019 through May 31,2020 $9,334.74 per month (First Floor)
$1,050.48 per month (Basement)
June 1, 2020 through May 31, 2021 $9,614.78 per month (First Floor)
$1,081.99 per month (Basement)
June 1, 2021 through May 31, 2022 $9,903.23 per month (First Floor)
$1,114.45 per month (Basement)
June 1, 2022 through May 31, 2023 $10,200.32 per month (First Floor)
$1,147.89 per month (Basement)
June 1, 2023 through May 31, 2024 $10,506.33 per month (First Floor)
$1,182.32 per month (Basement) The company assumed the prior lease agreement
between Green Wagon Reno, LLC and MediFarm I, LLC upon taking control over MediFarm I LLC for its Jade Reno (previously known as Blum
Reno) facility as on January 1, 2020. The rent per lease agreement is $15,000 per month with adjustment upon renewal. Total rent expense for the years ended September
30, 2021, June 30, 2021 and 2020 were $546,071, $449,745 and $407,061 respectively.</t>
        </is>
      </c>
      <c r="C4" s="4" t="inlineStr">
        <is>
          <t>NOTE 18: LEASE AGREEMENTS The Company leases building space from Green Wagon
Holdings, LLC, an entity controlled by related parties of the Company, on a month to month basis. The Company has elected to apply the
alternative accounting and disclosures for certain variable interest entities provided to private companies pursuant to generally accepted
accounting principles as it related to the lease with Green Wagon Holdings, LLC. The scheduled rental payment as per the lease agreement
as follows
Periods Basic Monthly Rent
June 1, 2021 through May 31, 2022 $ 36,000 per month
June 1, 2022 through May 31, 2023 $ 39,000 per month
June 1, 2023 through May 31, 2024 $ 42,000 per month
June 1, 2024 through May 31, 2025 $ 43,260 per month The rent increases 3% per year after year 2025. On May 31, 2019, MediFarm LLC renewed lease agreement
with Vegas Godspeed LLC for the operation of its division Blum- Desert Inn at the street address of 1130 Desert Inn Road, Las Vegas, NV
89109, in Las Vegas, Nevada. The lease term is of six years expiring in May 31, 2024. The scheduled rental payment as per the lease agreement
as follows
Periods Basic Monthly Rent
June 1, 2019 through May 31, 2020 $ 9,334.74 per month (First Floor)
$ 1,050.48 per month (Basement)
June 1, 2020 through May 31, 2021 $ 9,614.78 per month (First Floor)
$ 1,081.99 per month (Basement)
June 1, 2021 through May 31, 2022 $ 9,903.23 per month (First Floor)
$ 1,114.45 per month (Basement)
June 1, 2022 through May 31, 2023 $ 10,200.32 per month (First Floor)
$ 1,147.89 per month (Basement)
June 1, 2023 through May 31, 2024 $ 10,506.33 per month (First Floor)
$ 1,182.32 per month (Basement) The company assumed the prior lease agreement between
Green Wagon Reno, LLC and MediFarm I, LLC upon taking control over MediFarm I LLC for it Blum Reno facility as on January 1, 2020. The
rent per lease agreement is $7,500 with adjustment upon renewal. Total rent expense for the years ended December 31,
2020 and 2019 were $605,061 and $214,1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and Goodwill</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Intangible Asset and Goodwill</t>
        </is>
      </c>
      <c r="B4" s="4" t="inlineStr">
        <is>
          <t xml:space="preserve">NOTE 18 : INTANGIBLE ASSET AND GOODWILL
Goodwill Goodwill arises from the purchase price for acquired
businesses exceeding the fair value of tangible and intangible assets acquired less assumed liabilities. Goodwill is reviewed annually for impairment or more
frequently if impairment indicators arise. The Company conducts its annual goodwill impairmentassessment as of the last day of the third
quarter, or more frequently under certain circumstances. For the purpose of the goodwill impairment assessment,the Company has the option
to perform a qualitative assessment (commonly referred to as “step zero”) to determine whether further quantitative analysis
for impairment of goodwill or indefinite-lived intangible assets is necessary or a quantitative assessment (“step one”) where
the Company estimates thefair value of each reporting unit using a discounted cash flow method (income approach). Goodwill is assigned
to the reporting unit, which is the operatingsegment level or one level below the operating segment. The balance of goodwill at September
30, 2021, June 30, 2021 and December 31, 2020 was $4.8 million, $4.8 million and $4.8 million, respectively and was attributed to the
Cannabis reportable segment. The Company completed a preliminary step one assessment as of January 1, 2021 and concluded no adjustment
to the carrying value of goodwill was required .The results of the Company’s 2021 and 2020 goodwill impairment assessments indicated
that no other goodwill impairment existed. Intangible Assets, Net Intangible assets consisted of the following as of June 30,
2021 and December 31, 2020.
Nine Months Ended September 30, 2021
Estimated Useful Life Gross Carrying Accumulated Net Carrying
in Years Amount Amortization Amount
Dispensary Licenses 14 16,492,206 2,136,470 14,355,736
Subtotal 16,492,206 2,136,470 14,355,736
Total Intangible Assets, Net 16,492,206 2,136,470 14,355,736
Six Months Ended June 30th, 2021
Estemated Gross Net
Usuful Life Carrying Accumulated Carrying
in Years Amount Amortization Amount
Dispensary Licenses 14 16,492,206 1,841,966 14,650,240
Subtotal 16,492,206 1,841,966 14,650,240
Total Intangible Assets, Net 16,492,206 1,841,966 14,650,240
December 31st, 2020
Estemated Usuful Life Gross Carrying Accumulated Net Carrying
in Years Amount Amortization Amount
Dispensary Licenses 14 16,492,206 1,252,959 15,239,247
Subtotal 16,492,206 1,252,959 15,239,247
Total Intangible Assets, Net 16,492,206 1,252,959 15,239,247 </t>
        </is>
      </c>
      <c r="C4" s="4" t="inlineStr">
        <is>
          <t>NOTE 19: INTANGIBLE ASSETS AND GOODWILL Goodwill Goodwill arises from the purchase price for acquired
businesses exceeding the fair value of tangible and intangible assets acquired less assumed liabilities. Goodwill is reviewed annually for impairment or more
frequently if impairment indicators arise. The Company conducts its annual goodwill impairment assessment as of the last day of the third
quarter, or more frequently under certain circumstances. For the purpose of the goodwill impairment assessment,the Company has the option
to perform a qualitative assessment (commonly referred to as “step zero”) to determine whether further quantitative analysis
for impairment of goodwill or indefinite-lived intangible assets is necessary or a quantitative assessment (“step one”) where
the Company estimates the fair value of each reporting unit using a discounted cash flow method (income approach). Goodwill is assigned
to the reporting unit, which is the operating segment level or one level below the operating segment. The balance of goodwill at December
31, 2020 and 2019 was $4.8 million and $2.1 million, respectively and was attributed to the Cannabis reportable segment. The table below summarizes the changes in the carrying
amount of goodwill:
Goodwill
Balance, December 31, 2019 2,124,673
Goodwill acquired during 2020 2,699,431
Accumulated impairment loss -
Balance, December 31, 2020 $ 4,824,104 The Company completed a preliminary step one assessment
as of November 1, 2020 and concluded no adjustment to the carrying value of goodwill was required. The results of the Company’s
2020 goodwill impairment assessments indicated that no other goodwill impairment existed. Intangible Assets, Net Intangible assets consisted of the following as of
December 31, 2020 and 2019:
December 31, 2020
Estimated Useful Life in Years Gross Carrying Amount Accumulated Amortization
Net Carrying Amount
Dispensary Licenses 14 16,492,206 1,252,959 15,239,247
Subtotal 16,492,206 1,252,959 15,239,247
Total Intangible Assets, Net 16,492,206 1,252,959 15,239,247
December 31, 2019
Estimated Useful Life in Years
Gross Carrying Amount
Accumulated Amortization
Net Carrying Amount
Dispensary Licenses 14 6,295,319 74,944 6,220,375
Subtotal 6,295,319 74,944 6,220,375
Total Intangible Assets, Net 6,295,319 74,944 6,220,375 The Company recorded amortization expense of $1,178,015
and $74,944 for the years ended December 31, 2020 and 2019, respectively. Based solely on the amortizable intangible assets recorded at
December 31, 2020, the Company estimates amortization expense for the next five years to be as follows:
Year Ending December 31,
2021 2022 2023 2024 2025 and thereafter Total
Amortization Expense $ 449,666 $ 449,666 $ 449,666 $ 449,666 $ 4,421,712 $ 6,220,375
Actual amortization expense to be reported in future
periods could differ from these estimates as a result of new intangible asset acquisitions, changes in useful lives or other relevant
factors or chan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tock Option</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tock Option</t>
        </is>
      </c>
      <c r="B4" s="4" t="inlineStr">
        <is>
          <t>NOTE 19: STOCK OPTION Performance Incentive Plan On September 2019, the shareholders approved
the Company’s 2019 Performance Stock Option, (the “Stock Option”). Under the terms of the Incentive Plan, up to 13,000,000
shares of common stock may be granted. The Stock Option is administered by the Compensation Committee which is appointed by the Board
of Directors. The Committee determines which key employee, officer or director on the regular payroll of the Company, or outside consultants
shall receive stock options. Granted options are exercisable after two years from the date of grant in accordance with the terms of the
grant up to five years after the date of the grant. The exercise price of any incentive stock option or nonqualified option granted under
the Incentive Plan may not be less than 100% of the fair market value of the shares of common stock of the Company at the time of the
grant. Options: The following options were issued to employees
and non-employee Board of Directors and consultants in accordance with the Company’s Performance Incentive Plan.
Grant Date Number of Options Exercise Price Expiration Term
30-Sep-19 4,000,000 0.30 5 years
30-Sep-19 8,863,500 0.80 5 years
30-Sep-19 70,000 1.00 5 years As of September 30, 2021, the Company has shares of
common stock reserved for issuance of these options and for options granted previously. All of the options listed in the above table have
no intrinsic value, as their exercise prices are all in excess of the market value of the Company’s common stock as of September
30, 2021.</t>
        </is>
      </c>
      <c r="C4" s="4" t="inlineStr">
        <is>
          <t>NOTE 22: STOCK OPTION Performance Incentive Plan In September 2019, the shareholders approved the Company’s
2019 Performance Stock Option (the “Stock Option”). Under the terms of the Incentive Plan, up to 13,000,000 shares of common
stock may be granted. The Stock Option is administered by the Compensation Committee which is appointed by the Board of Directors. The
Committee determines which key employee, officer or director on the regular payroll of the Company, or outside consultants shall receive
stock options. Granted options are exercisable after two years from the date of grant in accordance with the terms of the grant up to
five years after the date of the grant. The exercise price of any incentive stock option or nonqualified option granted under the Incentive
Plan may not be less than 100% of the fair market value of the shares of common stock of the Company at the time of the grant. Options: The following options were issued to employees and
non-employee Board of Directors and consultants in accordance with the Company’s Performance Incentive Plan.
Grant Date
Number of Options
Exercise Price
Expiration Term
30-Sep-19 4,000,000 0.30 5 years
30-Sep-19 8,863,500 0.80 5 years
30-Sep-19 70,000 1.00 5 years At December 31, 2020, the Company has shares of common
stock reserved for issuance of these options and for options granted previously. Activity in stock options, including those outside
the Performance Incentive Plan, for year-end December 31, 2020, is summarized as follows:
Shares Under Average
Balance, December 31, 2019 12,933,500 0.65
Options Granted - -
Options Exercised - -
Options Cancelled/Expired - -
Balance, December 31, 2020 12,933,500 0.65 All of the options listed in the above table have
no intrinsic value, as their exercise prices are all in excess of the market value of the Company’s common stock as of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NOTE 5: REVENUE Revenue disaggregated by revenue source consists of
the following:
December 31, 2020 2019
Cultivation and Production $ 6,589,126 $ 4,239,459
Dispensary Sales $ 11,523,445 $ 563,252
Intercompany Elimination $ (4,732,862 ) $ (331,087 )
$ 13,379,709 $ 4,462,6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0</t>
        </is>
      </c>
    </row>
    <row r="3">
      <c r="A3" s="3" t="inlineStr">
        <is>
          <t>Receivables [Abstract]</t>
        </is>
      </c>
    </row>
    <row r="4">
      <c r="A4" s="4" t="inlineStr">
        <is>
          <t>Note Receivable</t>
        </is>
      </c>
      <c r="B4" s="4" t="inlineStr">
        <is>
          <t>NOTE 6: NOTE RECEIVABLE As of December 31, 2020, and 2019, the company carried
accounts receivable of $119,018 and $261,425 respectively. The industry in which the company operates does not have large amount of accounts
receivable at any given time. Company provides credit term to certain customers which usually are net 15 days. Company has not experienced
any bad debts in previous years and it reasonably believes to collect all of its accounts receivable as of December 31, 2020 and 2019.
As of December 31, 2020, and 2019, no allowance for doubtful accounts was deemed necessar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 and Asset Acquisition [Abstract]</t>
        </is>
      </c>
    </row>
    <row r="4">
      <c r="A4" s="4" t="inlineStr">
        <is>
          <t>Business Combinations</t>
        </is>
      </c>
      <c r="B4" s="4" t="inlineStr">
        <is>
          <t>NOTE 8: BUSINESS COMBINATIONS On May 8, 2019, Picksy LLC (“Purchaser”),
a wholly owned subsidiary of Mystic Holdings Inc., entered into Asset Purchase Agreement with MediFarm LLC (“Seller”), for
the purchase of MediFarm LLC’s Blum-Desert Inn distribution facility at the purchase price of $10 million. The closing of the purchase
agreement was contingent upon obtainment of approval from state of Nevada for the sale and transfer of seller’s existing Cannabis
Dispensary license to Purchaser, as well as all associated state or county business licenses or permits. The company received approval
of the transfer of interest (TOI) from the Cannabis Compliance Board (CCB), the State regulatory agency in December 2020. On November 1, 2019, the company entered into an agreement
to assume all management responsibilities over the operations of Blum Desert Inn distribution facility. As per the agreement, Picksy LLC
would realize all the benefits and bear risks arising from the operations of Desert Inn distribution facility, as well as complete managerial
authority over the operations making the Picksy LLC the primary beneficiary of Blum Desert Inn upon execution of the agreement. As per
ASC 810-10 “Consolidation”, the company consolidated the financial position and result of operations as of November 1, 2019.
Picksy LLC recorded its business combinations as per ASC 805-10 on November 1, 2019 when operational control was transferred from MediFarm
LLC. The purchase price was adjusted downward to $9.8M to give an adjustment to inventory acquired as of November 1, 2019. $1.4M of the
purchase price was allocated to tangible assets including inventory, $6.2 million of the purchase price was allocated to intangible assets,
and the balance of $2.1 million was attributed to goodwill. (See Note 19- “Intangible Asset and Goodwill”). On August 19, 2019, Picksy Reno LLC, (“Purchaser”),
a wholly owned subsidiary of Mystic Holdings entered into Asset Purchase Agreement with the MediFarm I LLC (“Seller”), for
the purchase of distribution facility located at Reno at the purchase price of $13.5 million. As per the agreement, the payments will
consist of $9.3 million in cash and $4.2 million in a 12-month promissory note bearing 5% interest. The closing of this purchase agreement
is contingent upon obtainment of approval from state and local governmental authorities for the sale and transfer of Seller’s existing
State licenses to Purchaser, as well as all associated State or County business licenses and permits. The operational control of the Reno
distribution facility was not transferred until January 1, 2020. The company received approval of the transfer of interest (TOI) from
the Cannabis Compliance Board (CCB), the State regulatory agency in December 2020. On January 1, 2020, Picksy Reno, LLC (‘Picksy”),
a wholly owned subsidiary of Mystic Holdings Inc., entered into a Management Services Agreement with MediFarm I LLC, an unaffiliated third
party, to take all management responsibilities of the MediFarm I LLC’s dispensary located at 1085 S Virginia Street, Reno, NV. In
consideration of the services performed, the company will be entitled to 85% of the future net profits of the Reno Dispensary. In the
event of a loss, the company will be responsible for all future shortfalls. MediFarm’ s 15% interest in the future net income of
the Reno Dispensary will be applied to the selling price of related asset sale. On October 22, 2020, in reference to Asset Purchase
agreement dated on August 19, 2019 between MediFarm I LLC (the “Seller”) and Picksy Reno LLC (the “Purchaser”),
the parties entered into an agreement pursuant to which Terra Tech Corp. (“Terra Tech”), Seller’s parent corporation
elected to substitute the cash portion of adjusted Purchase Price of $8,332,096 for 8,332,096 shares of Mystic (Purchaser parent corporation)
common stock. Mystic issued certificate representing the shares to Terra Tech within two business days after the approval of Nevada Cannabis
Compliance Board (the “CCB”).</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ditional Licenses</t>
        </is>
      </c>
      <c r="B1" s="2" t="inlineStr">
        <is>
          <t>12 Months Ended</t>
        </is>
      </c>
    </row>
    <row r="2">
      <c r="B2" s="2" t="inlineStr">
        <is>
          <t>Dec. 31, 2020</t>
        </is>
      </c>
    </row>
    <row r="3">
      <c r="A3" s="3" t="inlineStr">
        <is>
          <t>Conditional Licenses</t>
        </is>
      </c>
    </row>
    <row r="4">
      <c r="A4" s="4" t="inlineStr">
        <is>
          <t>Conditional Licenses</t>
        </is>
      </c>
      <c r="B4" s="4" t="inlineStr">
        <is>
          <t>NOTE 20: CONDITIONAL LICENSES On July 27, 2020, the company reached a settlement
with the State of Nevada, Department of Taxation where the Company was assigned two Cannabis Dispensary licenses in City of Las Vegas
and Carson C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200000000</v>
      </c>
      <c r="C4" s="6" t="n">
        <v>200000000</v>
      </c>
    </row>
    <row r="5">
      <c r="A5" s="4" t="inlineStr">
        <is>
          <t>Common stock, shares issued</t>
        </is>
      </c>
      <c r="B5" s="6" t="n">
        <v>137320690</v>
      </c>
      <c r="C5" s="6" t="n">
        <v>137320690</v>
      </c>
    </row>
    <row r="6">
      <c r="A6" s="4" t="inlineStr">
        <is>
          <t>Common stock, shares outstanding</t>
        </is>
      </c>
      <c r="B6" s="6" t="n">
        <v>103239099</v>
      </c>
      <c r="C6" s="6" t="n">
        <v>103239099</v>
      </c>
    </row>
    <row r="7">
      <c r="A7" s="4" t="inlineStr">
        <is>
          <t>Treasury stock, shares</t>
        </is>
      </c>
      <c r="B7" s="6" t="n">
        <v>34081591</v>
      </c>
      <c r="C7" s="6" t="n">
        <v>34081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Split</t>
        </is>
      </c>
      <c r="B1" s="2" t="inlineStr">
        <is>
          <t>12 Months Ended</t>
        </is>
      </c>
    </row>
    <row r="2">
      <c r="B2" s="2" t="inlineStr">
        <is>
          <t>Dec. 31, 2020</t>
        </is>
      </c>
    </row>
    <row r="3">
      <c r="A3" s="3" t="inlineStr">
        <is>
          <t>Equity [Abstract]</t>
        </is>
      </c>
    </row>
    <row r="4">
      <c r="A4" s="4" t="inlineStr">
        <is>
          <t>Stock Split</t>
        </is>
      </c>
      <c r="B4" s="4" t="inlineStr">
        <is>
          <t>NOTE 21: STOCK SPLIT On September 8, 2019, the Company’s Board of
Directors authorized a 14,350.143-for-1 split of Mystic common stock, increasing the outstanding shares of company common stock from
4,878 to 70,000,000. The Stock Split was effective subsequent to filing of amendment to Certificate of Article of Incorporation to the
Secretary of State of Nevada dated on September 10, 2020. However, the amended certificate filed on September 10, 2020 did not indicate
par value, the Secretary of State of Nevada required the company to re-submit the certificate of amendment to article of incorporation.
On December 3, 2020 the company filed revised Certificate of Amendment to the Articles of Incorporation effective from the date of filing
with an indicated par value for the shares of $0.001 (the “December Certificate”). Fractional shares resulting from the Stock
Split were rounded up to the next whole number. All share and earnings per share information have been retroactively adjusted to reflect
the stock spl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t>
        </is>
      </c>
      <c r="B1" s="2" t="inlineStr">
        <is>
          <t>12 Months Ended</t>
        </is>
      </c>
    </row>
    <row r="2">
      <c r="B2" s="2" t="inlineStr">
        <is>
          <t>Dec. 31, 2020</t>
        </is>
      </c>
    </row>
    <row r="3">
      <c r="A3" s="3" t="inlineStr">
        <is>
          <t>Unusual or Infrequent Items, or Both [Abstract]</t>
        </is>
      </c>
    </row>
    <row r="4">
      <c r="A4" s="4" t="inlineStr">
        <is>
          <t>Impact of Covid-19</t>
        </is>
      </c>
      <c r="B4" s="4" t="inlineStr">
        <is>
          <t>NOTE 23: IMPACT OF COVID-19 In March 2020, the World Health Organization categorized
the novel Coronavirus (“COVID-19”) as a pandemic, and the President of the United States of America (“U.S.”)
declared the COVID-19 outbreak a national emergency. The spread of the outbreak has caused significant disruptions in the U.S. and global
economies, and economists expect the impact will potentially be significant beyond 2020. The Company is subject to risks and uncertainties
as a result of the COVID-19 pandemic. The Company continues to evaluate the global risks and the slowdown in business activity related
to COVID-19, including the potential impacts on its employees, customers, suppliers and financial results. As the situation surrounding
COVID-19 remains fluid, it is expected to continue having a negative impact to the Company; however, it is difficult to predict the duration
of the pandemic and its continued impact on the Company’s business, operations, financial condition and cash flows. There is no
certainty that federal, state or local regulations regarding safety measures to address the spread of COVID-19 will not adversely impact
the Company’s operations. As of this report, all of the Company’s facilities were open and able to operate at normal capacities.
Additionally, as the COVID-19 pandemic progressed, the Company initiated cost reduction actions, including the hiring freezes, employee
furloughs, staffing and force reductions, salary reductions, and rent reduction to help mitigate the financial impact of the COVID-19
pandemic. The Company also froze all discretionary spend, implemented strict approvals for capital expenditures and aggressively managed
working capital. The Company continues to evaluate further or continued actions as circumstances warra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Regulation A Subscription</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Regulation A Subscription</t>
        </is>
      </c>
      <c r="B4" s="4" t="inlineStr">
        <is>
          <t>NOTE 20: REGULATION A SUBSCRIPTION On June 30, 2021, Mystic Holdings, Inc. (the “Company”)
completed final closing in the amount of its offering of the Company’s common stock pursuant to Regulation A (Regulation A+) of
Section 3(6) of the Securities Act of 1933, as amended, for Tier 2 offerings (the “Offering”). The total of $14,415,858 were
received as of June 30, 2021, the balance of $749,468 is booked as “Receivable from Dealmaker” in Consolidated Balance Sheets
and the remaining balance of $236,047 is booked as Deal Maker Fee in Consolidated Statements of Income. As of September 30, 2021 the balance
has been paid off.</t>
        </is>
      </c>
      <c r="C4" s="4" t="inlineStr">
        <is>
          <t>NOTE 4: REGULATION A SUBSCRIPTION On March 2020, the company received qualification
from the US Securities and Exchange commission to proceed with the offering. The company continued a securities offering started in 2020
where company will be offering up to 50 million shares of common stock in a securities offering exempt from SEC registration under Regulation
A, tier 2. On December 31, 2020, the Company completed a partial closing in the amount of $7,551,667 of its offering of the Company’s
common stock pursuant to Regulation A (Regulation A+) of Section 3(6) of the Securities Act of 1933, as amended, for Tier 2 offerings
(the “Offer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cent Accounting Guidance</t>
        </is>
      </c>
      <c r="B1" s="2" t="inlineStr">
        <is>
          <t>9 Months Ended</t>
        </is>
      </c>
      <c r="C1" s="2" t="inlineStr">
        <is>
          <t>12 Months Ended</t>
        </is>
      </c>
    </row>
    <row r="2">
      <c r="B2" s="2" t="inlineStr">
        <is>
          <t>Sep. 30, 2021</t>
        </is>
      </c>
      <c r="C2" s="2" t="inlineStr">
        <is>
          <t>Dec. 31, 2020</t>
        </is>
      </c>
    </row>
    <row r="3">
      <c r="A3" s="3" t="inlineStr">
        <is>
          <t>Accounting Changes and Error Corrections [Abstract]</t>
        </is>
      </c>
    </row>
    <row r="4">
      <c r="A4" s="4" t="inlineStr">
        <is>
          <t>Recent Accounting Guidance</t>
        </is>
      </c>
      <c r="B4" s="4" t="inlineStr">
        <is>
          <t>NOTE 21: RECENT ACCOUNTING GUIDANCE In December 2019, the FASB issued an accounting standard
updates that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beginning after December 15, 2020, and interim
periods within those fiscal years. The Company is currently have adopted the accounting standard as of December 15, 2020 adoption date
and have determined the adoption of ASU 2019- 12 has no material impact on our consolidated financial statements or disclosur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c r="C4" s="4" t="inlineStr">
        <is>
          <t>NOTE 24: RECENT ACCOUNTING GUIDANCE In December 2019, the FASB issued an accounting standard
update that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beginning after December 15, 2020, and interim
periods within those fiscal years. The Company is currently evaluating the adoption date and impact, if any, adoption will have on its
financial position and results of operations.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private companies and emerging
growth companies for fiscal years beginning after December 15, 2021, and interim periods within fiscal years beginning after December
15, 2022.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currently evaluating the impact that this guidance will have on its
consolidated financial statements. In June 2016, the FASB issued ASU No.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We will be required to adopt the provisions of this ASU on January 1, 2023, with early
adoption permitted for certain amendments. Topic 326 must be adopted by applying a cumulative effect adjustment to retained earnings.
The adoption of Topic 326 is not expected to have a material impact on our consolidated financial statements or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5: SUBSEQUENT EVENTS In accordance with ASC 855, the Company evaluated
subsequent events through April 28, 2021, the date these financial statements were issued. On January 20, 2021, Mystic Holdings, Inc. (the “Company”)
issued a Secured Convertible Promissory Note (the “Convertible Note”), in exchange for a loan in the aggregate principal amount
of $2,500,000 with a variable interest rate between 8% and 15% per annum. The Convertible Note contains a voluntary prepayment provision
allowing the Company the option to prepay the loan at any time via a conversion of the loan into shares of the Company’s common
stock. If the Company elects to trigger the prepayment provision, (i) a prepayment fee applies in the amount of 50% of the original principal
balance minus the interest payments paid as of the conversion date, and (ii) the loan amount and prepayment fee convert automatically
into shares of the Company’s common stock at a conversion price equal to the lesser of (1) $1.00 and (2) if the Company’s
common stock is listed on any exchange, the volume weighted average trading price during the 30-day period preceding the conversion date.
As of the date hereof, if the Company elected to prepay the Convertible Note, the Convertible Note would convert into approximately 3,750,000
shares of the Company’s common stock. On March 26, 2021, Mystic Holdings, Inc. (the “Company”)
completed an additional partial closing in the amount of $3,520,175 of its offering of the Company’s common stock pursuant to Regulation
A (Regulation A+) of Section 3(6) of the Securities Act of 1933, as amended, for Tier 2 offerings (the “Offering”), bringing
the total proceeds from closed sales of the Company’s common stock pursuant to the Offering to $11,071,842. On April 26, 2021, the company and Rauch Organics
LLC agreed to a settlement, which, among other terms, provides for a payment of $1,250,000 by company to Rauch. The settlement is subject
to final court approval. The settlement amount is reflected in other current liabilities on our consolidated balance sheets as of December
31, 2020. (See Note 16- “Commitments and Contingenc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Use of Estimates</t>
        </is>
      </c>
      <c r="B4"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c r="C4"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5">
      <c r="A5" s="4" t="inlineStr">
        <is>
          <t>Revenue Recognition</t>
        </is>
      </c>
      <c r="B5" s="4" t="inlineStr">
        <is>
          <t>Revenue Recognition Effective January 1, 2018, the Company adopted the
provisions of Financial Accounting Standards Board (“FASB”) Accounting Standards Codification (“ASC”) Topic 606,
Revenue from Contracts with Customers (“ASC 606”), using the modified retrospective transition method. Under this method,
the Company recorded the cumulative effect of initially applying the new standard to all contracts as of the date of adoption.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adoption of this guidance did not have a material effect on the Company’s financial position, results of operations
or cash flows. Under the new standard, the Company recognizes a sale as follows. Cannabis Dispensary, Cultivation and Production The Company recognizes revenue from manufacturing
and distribution product sales when our customers obtain control of our products. Revenue from our retail dispensaries is recorded at
the time customers take possession of the product. Revenue from our retail dispensaries is recognized net of discounts, promotional adjustments
and returns. We collect taxes on certain revenue transactions to be remitted to governmental authorities, which may include sales, excise
and local taxes. These taxes are not included in the transaction price and are, therefore, excluded from revenue. Upon purchase, the Company
has no further performance obligations and collection is assured as sales are paid for at time of purchase. Revenue related to distribution customers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t>
        </is>
      </c>
      <c r="C5" s="4" t="inlineStr">
        <is>
          <t>Revenue Recognition Effective January 1, 2018, the Company adopted the
provisions of Financial Accounting Standards Board (“FASB”) Accounting Standards Codification (“ASC”) Topic 606,
Revenue from Contracts with Customers (“ASC 606”), using the modified retrospective transition method. Under this method,
the Company recorded the cumulative effect of initially applying the new standard to all contracts as of the date of adoption.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adoption of this guidance did not have a material effect on the Company’s financial position, results of operations
or cash flows. Under the new standard, the Company recognizes a sale as follows. Cannabis Dispensary, Cultivation and Production The Company recognizes revenue from manufacturing
and distribution product sales when our customers obtain control of our products. Revenue from our retail dispensaries is recorded at
the time customers take possession of the product. Revenue from our retail dispensaries is recognized net of discounts, promotional adjustments
and returns. We collect taxes on certain revenue transactions to be remitted to governmental authorities, which may include sales, excise
and local taxes. These taxes are not included in the transaction price and are, therefore, excluded from revenue. Upon purchase, the Company
has no further performance obligations and collection is assured as sales are paid for at time of purchase. Revenue related to distribution customers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Disaggregation of Revenue The company generated revenue through its Cannabis
Dispensary, Cultivation and Production line. The Company operates in one reportable segment, cultivation/operation.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t>
        </is>
      </c>
    </row>
    <row r="6">
      <c r="A6" s="4" t="inlineStr">
        <is>
          <t>Cash and Cash Equivalents</t>
        </is>
      </c>
      <c r="B6" s="4" t="inlineStr">
        <is>
          <t>Cash and Cash Equivalents Cash and cash equivalents consist of cash
in hand/bank and highly liquid investments that are readily convertible into cash. The Company considers securities when purchased with
maturities of three months or less to be cash equivalents. The carrying amount of these securities approximate fair market value because
of the short-term maturity of these instruments. Cash and cash equivalents held in these accounts are currently insured by the Federal
Deposit Insurance Corporation (“FDIC”) up to a maximum of $250,000. On September 30th, 2021 approximately $2,122,184 exceeded
the FDIC limit.</t>
        </is>
      </c>
      <c r="C6" s="4" t="inlineStr">
        <is>
          <t>Cash and Cash Equivalents Cash and cash equivalents consist of cash in hand/bank
and highly liquid investments that are readily convertible into cash. The Company considers securities when purchased with maturities
of three months or less to be cash equivalents. The carrying amount of these securities approximate fair market value because of the short-term
maturity of these instruments. Cash and cash equivalents held in these accounts are currently insured by the Federal Deposit Insurance
Corporation (“FDIC”) up to a maximum of $250,000. At December 31, 2020, approximately $1,190,922 exceeded the FDIC limit.</t>
        </is>
      </c>
    </row>
    <row r="7">
      <c r="A7" s="4" t="inlineStr">
        <is>
          <t>Leases</t>
        </is>
      </c>
      <c r="B7" s="4" t="inlineStr">
        <is>
          <t>Leases The Company leases facilities, equipment
and vehicles under capital and operating leases. The commencement date of all leases is the earlier of the date that the Company becomes
legally obligated to remit rent payments or the date that the Company exercises control over the use of the property. In addition to minimum
rental payments, certain leases provide for contingent rentals based upon equipment usage. Rent expense associated with contingent rentals
are recorded as incurred. The related rent expense is recorded on a straight line basis over the lease term. The cumulative excess of
rent payments over rent expense, if any, is accounted for as a deferred lease asset and recorded in “Other Assets”. The cumulative
excess of rent expense over rent payments, if any, is accounted for as deferred lease obligation. Leasehold improvements associated with
assets utilized under capital or operating leases are amortized over the shorter of the asset’s useful life or the lease term.</t>
        </is>
      </c>
      <c r="C7" s="4" t="inlineStr">
        <is>
          <t>Leases The Company leases facilities, equipment and vehicles
under capital and operating leases. The commencement date of all leases is the earlier of the date that the Company becomes legally obligated
to remit rent payments or the date that the Company exercises control over the use of the property. In addition to minimum rental payments,
certain leases provide for contingent rentals based upon equipment usage. Rent expense associated with contingent rentals are recorded
as incurred. The related rent expense is recorded on a straight line basis over the lease term. The cumulative excess of rent payments
over rent expense, if any, is accounted for as a deferred lease asset and recorded in “Other Assets”. The cumulative excess
of rent expense over rent payments, if any, is accounted for as deferred lease obligation. Leasehold improvements associated with assets
utilized under capital or operating leases are amortized over the shorter of the assets useful life or the lease term.</t>
        </is>
      </c>
    </row>
    <row r="8">
      <c r="A8" s="4" t="inlineStr">
        <is>
          <t>Accounts Receivable and Allowance for Doubtful Accounts</t>
        </is>
      </c>
      <c r="B8" s="4" t="inlineStr">
        <is>
          <t>Accounts Receivable and Allowance for Doubtful
Accounts Trade accounts receivable are carried at their estimated
collectible amounts. Trade accounts receivable are periodically evaluated for collectability based on past credit histories with customers
and their current financial conditions. Uncollectible trade accounts receivable is written off based on individual credit evaluation and
specific circumstances of the customer. Trade accounts receivable are reported net of an allowance for doubtful accounts. Credit is granted to the Company’s customers;
consequently, its ability to collect the amounts due from their respective customers is affected by economic fluctuations in the respective
industries. The Company allows for estimated losses on accounts
receivable based on prior bad debt experience and a review of existing receivables. Bad debt recoveries are charged against the allowance
account as realized.</t>
        </is>
      </c>
      <c r="C8" s="4" t="inlineStr">
        <is>
          <t>Accounts Receivable and Allowance for Doubtful
Accounts Trade accounts receivable are carried at their estimated
collectible amounts. Trade accounts receivable are periodically evaluated for collectability based on past credit histories with customers
and their current financial conditions. Uncollectible trade accounts receivable are written off based on individual credit evaluation
and specific circumstances of the customer. Trade accounts receivable are reported net of an allowance for doubtful accounts. Credit is granted to the Company’s customers;
consequently, its ability to collect the amounts due from their respective customers is affected by economic fluctuations in the respective
industries. The Company allows for estimated losses on accounts
receivable based on prior bad debt experience and a review of existing receivables. Bad debt recoveries are charged against the allowance
account as realized.</t>
        </is>
      </c>
    </row>
    <row r="9">
      <c r="A9" s="4" t="inlineStr">
        <is>
          <t>Prepaid Expenses and Other Current Assets</t>
        </is>
      </c>
      <c r="B9" s="4" t="inlineStr">
        <is>
          <t>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t>
        </is>
      </c>
      <c r="C9" s="4" t="inlineStr">
        <is>
          <t>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t>
        </is>
      </c>
    </row>
    <row r="10">
      <c r="A10" s="4" t="inlineStr">
        <is>
          <t>Cost of Goods Sold</t>
        </is>
      </c>
      <c r="B10" s="4" t="inlineStr">
        <is>
          <t>Cost of Goods Sold Cost of goods sold includes the costs indirectly attributable
to product sales and includes amounts paid for finished goods, such as flower, edibles and concentrates, as well as packaging and other
supplies, fees for services and processing, other expenses for services, and allocated overhead. Overhead expenses include allocations
of rent, administrative salaries, utilities, and related costs.</t>
        </is>
      </c>
      <c r="C10" s="4" t="inlineStr">
        <is>
          <t>Cost of Goods Sold Cost of goods sold includes the costs indirectly attributable
to product sales and includes amounts paid for finished goods, such as flower, edibles and concentrates, as well as packaging and other
supplies, fees for services and processing, other expenses for services, and allocated overhead. Overhead expenses include allocations
of rent, administrative salaries, utilities, and related costs.</t>
        </is>
      </c>
    </row>
    <row r="11">
      <c r="A11" s="4" t="inlineStr">
        <is>
          <t>Valuation of Inventory</t>
        </is>
      </c>
      <c r="B11" s="4" t="inlineStr">
        <is>
          <t>Valuation of Inventory Inventories are primarily comprised of raw materials,
internally produced work in process, finished goods and packaging materials. Costs incurred during the growing and production process
are capitalized as incurred to the extent that cost is less than net realizable value. These costs include materials, labor and manufacturing
overhead used in the growing and production processes. The Company capitalizes pre-harvest costs. Inventories of purchased finished goods and packing
materials are initially valued at cost and subsequently at the lower of cost and net realizable value. Net realizable value is determined as the estimated
selling price in the ordinary course of business less the estimated costs of completion, disposal and transportation for inventories in
process. The Company periodically reviews its inventory and identifies that which is excess, slow moving and obsolete by considering factors
such as inventory levels, expected product life and forecasted sales demand. Any identified excess, slow moving and obsolete inventory
is written down to its net realizable value through a charge to cost of goods sold. The Company did not recognize any inventory reserves
as of September 30, 2021, June 30, 2021 and December 31, 2020.</t>
        </is>
      </c>
      <c r="C11" s="4" t="inlineStr">
        <is>
          <t>Valuation of Inventory Inventories are primarily comprised of raw materials,
internally produced work in process, finished goods and packaging materials. Costs incurred during the growing and production process
are capitalized as incurred to the extent that cost is less than net realizable value. These costs include materials, labor and manufacturing
overhead used in the growing and production processes. The Company capitalizes pre-harvest costs. Inventories of purchased finished goods and packing
materials are initially valued at cost and subsequently at the lower of cost and net realizable value. Net realizable value is determined as the estimated
selling price in the ordinary course of business less the estimated costs of completion, disposal and transportation for inventories in
process. The Company periodically reviews its inventory and identifies that which is excess, slow moving and obsolete by considering factors
such as inventory levels, expected product life and forecasted sales demand. Any identified excess, slow moving and obsolete inventory
is written down to its net realizable value through a charge to cost of goods sold. The Company did not recognize any inventory reserves
as of December 31, 2020 and 2019.</t>
        </is>
      </c>
    </row>
    <row r="12">
      <c r="A12" s="4" t="inlineStr">
        <is>
          <t>Fair Values Measurements</t>
        </is>
      </c>
      <c r="B12" s="4" t="inlineStr">
        <is>
          <t>Fair Values Measurements The Company’s financial assets and
liabilities that are measured at fair value on a recurring basis have been categorized based upon a fair value hierarchy.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own assumptions, and include situations where there
is little or no market activity for the asset or liability. Certain non-financial assets and liabilities
are measured at fair value on a nonrecurring basis, including property, plant, and equipment, goodwill and intangible assets. These assets
are not measured at fair value on a recurring basis; however, they are subject to fair value adjustments in certain circumstances, such
as when there is evidence of an impairment. A general description of the valuation methodologies used for assets and liabilities measured
at fair value, including the general classification of such assets and liabilities pursuant to the valuation hierarchy, is included in
each footnote with fair value measurements presented. The Company’s financial instruments
consist principally of cash and cash equivalents, short-term marketable securities, accounts receivable, notes receivable, accounts payable,
notes payable and long-term debt. The recorded values of cash and cash equivalents, accounts receivable, notes receivable, accounts payable
approximate their fair values based upon their short-term nature. The recorded values of notes payable and long-term debt approximate
their fair values, as interest approximates market rates.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air value of the Company’s, short-term
marketable securities, were determined based on “Level 1” inputs. The Company does not have any financial instruments in the
“Level 2” and “Level 3” category. The Company believes that the recorded values of all the other financial instruments
approximate their current fair values because of their nature and relatively short maturity dates or durations. There have been no changes in Level 1, Level
2, and Level 3 and no changes in valuation techniques for these assets or liabilities for the periods ended September 30, 2021, June 30,
2021 and December 31, 2020. FASB ASC 825-10 requires disclosure of fair
value information about financial instruments, whether or not recognized in the statement of financial condition.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FASB ASC 825-10 excludes certain financial instruments and all nonfinancial instruments from
its disclosure requirements. Accordingly, the aggregate fair value amounts presented do not represent the underlying value of the Company. The following methods and assumptions were
used by the Company in estimating its fair value disclosures for financial instruments: Cash and cash equivalents - The carrying
amounts reported in the statements of financial condition for cash and cash equivalents approximate those assets’ fair values. Investment
securities which consist of marketable securities - Fair values for investment securities are based on quoted market prices, where available.</t>
        </is>
      </c>
      <c r="C12" s="4" t="inlineStr">
        <is>
          <t>Fair Values Measurements The Company’s financial assets and liabilities
that are measured at fair value on a recurring basis have been categorized based upon a fair value hierarchy.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own assumptions, and include situations where there is little or no
market activity for the asset or liability. Certain non-financial assets and liabilities are measured
at fair value on a nonrecurring basis, including property, plant, and equipment, goodwill and intangible assets. These assets are not
measured at fair value on a recurring basis; however, they are subject to fair value adjustments in certain circumstances, such as when
there is evidence of an impairment. A general description of the valuation methodologies used for assets and liabilities measured at fair
value, including the general classification of such assets and liabilities pursuant to the valuation hierarchy, is included in each footnote
with fair value measurements presented. The Company’s financial instruments consist
principally of cash and cash equivalents, short-term marketable securities, accounts receivable, notes receivable, accounts payable, notes
payable and long-term debt. The recorded values of cash and cash equivalents, accounts receivable, notes receivable, accounts payable
approximate their fair values based upon their short-term nature. The recorded values of notes payable and long-term debt approximate
their fair values, as interest approximates market rates.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air value of the Company’s, short-term
marketable securities, were determined based on “Level 1” inputs. The Company does not have any financial instruments in the
“Level 2” and “Level 3” category. The Company believes that the recorded values of all the other financial instruments
approximate their current fair values because of their nature and relatively short maturity dates or durations. There have been no changes in Level 1, Level 2, and
Level 3 and no changes in valuation techniques for these assets or liabilities for the periods ended December 31, 2020 and 2019. FASB ASC 825-10 requires disclosure of fair value
information about financial instruments, whether or not recognized in the statement of financial condition.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FASB ASC 825-10 excludes certain financial instruments and all nonfinancial instruments from its disclosure requirements.
Accordingly, the aggregate fair value amounts presented do not represent the underlying value of the Company. The following methods and assumptions were used by
the Company in estimating its fair value disclosures for financial instruments: Cash and cash equivalents - The carrying amounts reported
in the statements of financial condition for cash and cash equivalents approximate those assets’ fair values. Investment securities
which consist of marketable securities - Fair values for investment securities are based on quoted market prices, where available.</t>
        </is>
      </c>
    </row>
    <row r="13">
      <c r="A13" s="4" t="inlineStr">
        <is>
          <t>Property, Equipment and Depreciation</t>
        </is>
      </c>
      <c r="B13" s="4" t="inlineStr">
        <is>
          <t>Property, Equipment and Depreciation Property and equipment are stated at cost. Depreciation
is calculated using the straight-line method over the estimated useful lives of the related assets. The Company has a policy of capitalizing
purchases over $5,000. Expenditures for routine maintenance and repairs on property and equipment are charged to expense. The Company reviews long lived assets for impairment
when circumstances indicate the carrying value of an asset may not be recoverable based upon the undiscounted future cash flows of the
asset. If the carrying value of the asset is determined not to be recoverable, a write down to fair value is recorded. Fair values are
determined based on quoted market values, discounted cash flows or external appraisals as appropriate. We review long lived assets for
impairment at the individual asset or asset group level for which the lowest level of independent cash flows can be identified. Depreciation is provided for financial reporting purposes
utilizing both the accelerated and straight-line methods over the estimated useful lives of the assets, which are as follows;
Machinery and Equipment 3-5 years
Furniture and Fixtures 5-7 years
Software 3 years</t>
        </is>
      </c>
      <c r="C13" s="4" t="inlineStr">
        <is>
          <t>Property, Equipment and Depreciation Property and equipment are stated at cost. Depreciation
is calculated using the straight-line method over the estimated useful lives of the related assets. The Company has a policy of capitalizing
purchases over $5,000. Expenditures for routine maintenance and repairs on property and equipment are charged to expense. The Company reviews long lived assets for impairment
when circumstances indicate the carrying value of an asset may not be recoverable based upon the undiscounted future cash flows of the
asset. If the carrying value of the asset is determined not to be recoverable, a write down to fair value is recorded. Fair values are
determined based on quoted market values, discounted cash flows or external appraisals as appropriate. We review long lived assets for
impairment at the individual asset or asset group level for which the lowest level of independent cash flows can be identified. Depreciation is provided for financial reporting purposes
utilizing both the accelerated and straight-line methods over the estimated useful lives of the assets, which are as follows:
Machinery and Equipment 3-5 years
Furniture and Fixtures 5-7 years
Software 3 years</t>
        </is>
      </c>
    </row>
    <row r="14">
      <c r="A14" s="4" t="inlineStr">
        <is>
          <t>Goodwill</t>
        </is>
      </c>
      <c r="B14" s="4" t="inlineStr">
        <is>
          <t>Goodwill Goodwill is the excess of the consideration transferred
over the fair value of the acquired assets and assumed liabilities in a business combination. In accordance with ASC 350, “Intangibles—Goodwill
and Other, “goodwill and other intangible assets with indefinite lives are no longer subject to amortization but are tested for
impairment annually or whenever events or changes in circumstances indicate that the asset might be impaired. The Company reviews the goodwill allocated to each
of our reporting units for possible impairment annually as of first day of the fourth quarter each fiscal year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The carrying amount of each reporting unit is determined
based upon the assignment of our assets and liabilities, including existing goodwill and other intangible assets, to the identified reporting
units. Where an acquisition benefit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r its fair value, the Company recognizes an impairment charge equal to the amount in excess.</t>
        </is>
      </c>
      <c r="C14" s="4" t="inlineStr">
        <is>
          <t>Goodwill Goodwill is the excess of the consideration transferred
over the fair value of the acquired assets and assumed liabilities in a business combination. In accordance with ASC 350, “Intangibles—Goodwill
and Other, “goodwill and other intangible assets with indefinite lives are no longer subject to amortization but are tested for
impairment annually or whenever events or changes in circumstances indicate that the asset might be impaired. The Company reviews the goodwill allocated to each
of our reporting units for possible impairment annually as of last day of the third quarter each fiscal year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t>
        </is>
      </c>
    </row>
    <row r="15">
      <c r="A15" s="4" t="inlineStr">
        <is>
          <t>Intangible Assets</t>
        </is>
      </c>
      <c r="B15" s="4" t="inlineStr">
        <is>
          <t>Intangible Assets Intangible assets continue to b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Dispensary Licenses 14 Years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The Company calculates fair value of our intangible
assets as the present value of estimated future cash flows the Company expects to generate from the asset using a risk-adjusted discount
rate. In determining our estimated future cash flows associated with our intangible assets, The Company uses estimates and assumptions
about future revenue contributions, cost structures and remaining useful lives of the asset (asset group). Intangible assets that have indefinite useful lives
are tested annually for impairment and are tested for impairment more frequently if events and circumstances indicate that the asset might
be impaired. An impairment loss is recognized to the extent that the carrying amount of the asset group exceeds its fair value.</t>
        </is>
      </c>
      <c r="C15" s="4" t="inlineStr">
        <is>
          <t>Intangible Assets Intangible assets continue to b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Dispensary Licenses 14 years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The Company calculates fair value of our intangible
assets as the present value of estimated future cash flows the Company expects to generate from the asset using a risk-adjusted discount
rate. In determining our estimated future cash flows associated with our intangible assets, the Company uses estimates and assumptions
about future revenue contributions, cost structures and remaining useful lives of the asset (asset group). Intangible assets that have indefinite useful lives
are tested annually for impairment and are tested for impairment more frequently if events and circumstances indicate that the asset might
be impaired. An impairment loss is recognized to the extent that the carrying amount of the asset group exceeds its fair value.</t>
        </is>
      </c>
    </row>
    <row r="16">
      <c r="A16" s="4" t="inlineStr">
        <is>
          <t>Other Assets</t>
        </is>
      </c>
      <c r="B16" s="4" t="inlineStr">
        <is>
          <t>Other Assets Other assets comprise primarily of deposits
for the purchase of real property and security deposits for leased properties in Nevada. The deposits for the purchase of real property
are reclassified to Property and Equipment once the purchase is final.</t>
        </is>
      </c>
      <c r="C16" s="4" t="inlineStr">
        <is>
          <t>Other Assets Other assets comprises primarily of security deposits
for purchase of cannabis related equipment to be used in cultivation facility. The deposits will be classified to Property and Equipment
once the purchase is final.</t>
        </is>
      </c>
    </row>
    <row r="17">
      <c r="A17" s="4" t="inlineStr">
        <is>
          <t>Income Taxes</t>
        </is>
      </c>
      <c r="B17" s="4" t="inlineStr">
        <is>
          <t xml:space="preserve">Income Taxes Income Taxes Income taxes are accounted for on an
asset and liability approach that requires the recognition of deferred tax assets and liabilities for the expected future tax consequence
of events that have been recognized in the consolidated financial statements or tax returns. In estimating future tax consequences, the
Company generally considers all expected future events other than proposed changes in the tax law or rates. Valuation allowances are provided
if it is more likely than not that a deferred tax asset will not be realized.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Once it is determined that the position meets the recognition threshold, the second step
requires an estimate and measure the largest amount of tax benefit that is more likely than not to be realized upon ultimate settlement.
The difference between the amount of recognizable tax benefit and the total amount of tax benefit from positions filed or to be filed
with the tax authorities is recorded as a liability for uncertain tax benefits. It is inherently difficult and subjective to estimate
such amounts due to the probability of various possible outcomes. The Company reevaluates uncertain tax positions on a quarterly basis.
This evaluation is based on factors including, but not limited to, changes in facts or circumstances, changes in tax law, effectively
settled issues under audit and new audit activity. Such a change in recognition or measurement could result in the recognition of a tax
benefit or an additional charge to the tax provision. The provision for income taxes consists of the following:
30-Sep-21 30-Jun-21 30-Jun-20
Net Revenue 11,065,839 7,679,766 5,617,447
280E Allocation 4,783,517 3,544,076 3,258,713
Net Income 6,282,322 4,135,690 2,358,734
Carry Forward Operating Loss 3,926,473
Net Taxable Income 6,282,322 4,135,690
Provision for Taxable Income 1,319,288 868,495 </t>
        </is>
      </c>
      <c r="C17" s="4" t="inlineStr">
        <is>
          <t xml:space="preserve">Income Taxes Income taxes are accounted for on an asset and liability
approach that requires the recognition of deferred tax assets and liabilities for the expected future tax consequence of events that have
been recognized in the consolidated financial statements or tax returns. In estimating future tax consequences, the Company generally
considers all expected future events other than proposed changes in the tax law or rates. Valuation allowances are provided if it is more
likely than not that a deferred tax asset will not be realized.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Once it is determined that the position meets the recognition threshold, the second step requires
an estimate and measure the largest amount of tax benefit that is more likely than not to be realized upon ultimate settlement. The difference
between the amount of recognizable tax benefit and the total amount of tax benefit from positions filed or to be filed with the tax authorities
is recorded as a liability for uncertain tax benefits. It is inherently difficult and subjective to estimate such amounts due to the probability
of various possible outcomes. The Company reevaluates uncertain tax positions on a quarterly basis. This evaluation is based on factors
including, but not limited to, changes in facts or circumstances, changes in tax law, effectively settled issues under audit and new audit
activity. Such a change in recognition or measurement could result in the recognition of a tax benefit or an additional charge to the
tax provision. The provision for income taxes consists of the following:
2020 2019
Net Revenue $ 13,975,898 $ 4,462,624
280E Allocation $ (6,918,254 ) $ (4,312,106 )
Net income $ 7.057,644 $ 150,518
Net Operating Loss Carryforwards $ 3,926,473 $ 3,289,273
Net Taxable Income $ 3,131,171 $ -
Provision for Taxable Income $ 657,546 $ - </t>
        </is>
      </c>
    </row>
    <row r="18">
      <c r="A18" s="4" t="inlineStr">
        <is>
          <t>Advertising</t>
        </is>
      </c>
      <c r="B18" s="4" t="inlineStr">
        <is>
          <t>Advertising The Company expenses all advertising costs as incurred.
Advertising expense for the years ended September 30, 2021 and June 30, 2021 and 2020 were $742,852, $419,047 and $70,635 respectively.</t>
        </is>
      </c>
      <c r="C18" s="4" t="inlineStr">
        <is>
          <t>Advertising The Company expenses all advertising costs as incurred.
Advertising expense for the years ended December 31, 2020 and 2019 were $343,123 and $63,859, respectively.</t>
        </is>
      </c>
    </row>
    <row r="19">
      <c r="A19" s="4" t="inlineStr">
        <is>
          <t>Business Combinations</t>
        </is>
      </c>
      <c r="C19" s="4" t="inlineStr">
        <is>
          <t>Business Combinations The Company accounts for its business acquisitions
in accordance with ASC 805-10, “Business Combinations.” The Company allocates the total cost of the acquisition to the underlying
net assets based on their respective estimated fair values. As part of this allocation process, the Company identifies and attributes
values and estimated lives to the intangible assets acquired. These determinations involve significant estimates and assumptions regarding
multiple, highly subjective variables, including those with respect to future cash flows, discount rates, asset lives, and the use of
different valuation models, and therefore require considerable judgment. The Company’s estimates and assumptions are based, in part,
on the availability of listed market prices or other transparent market data. These determinations affect the amount of amortization expense
recognized in future periods. The Company bases its fair value estimates on assumptions it believes to be reasonable but are inherently
uncertai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chedule of Estimated Useful Lives of Assets</t>
        </is>
      </c>
      <c r="B4" s="4" t="inlineStr">
        <is>
          <t>Depreciation is provided for financial reporting purposes
utilizing both the accelerated and straight-line methods over the estimated useful lives of the assets, which are as follows;
Machinery and Equipment 3-5 years
Furniture and Fixtures 5-7 years
Software 3 years</t>
        </is>
      </c>
      <c r="C4" s="4" t="inlineStr">
        <is>
          <t>Depreciation is provided for financial reporting purposes
utilizing both the accelerated and straight-line methods over the estimated useful lives of the assets, which are as follows:
Machinery and Equipment 3-5 years
Furniture and Fixtures 5-7 years
Software 3 years</t>
        </is>
      </c>
    </row>
    <row r="5">
      <c r="A5" s="4" t="inlineStr">
        <is>
          <t>Schedule of Provision for Income Tax</t>
        </is>
      </c>
      <c r="B5" s="4" t="inlineStr">
        <is>
          <t xml:space="preserve">The approximate useful lives for amortization of our
intangible assets are as follows:
Dispensary Licenses 14 Years </t>
        </is>
      </c>
      <c r="C5" s="4" t="inlineStr">
        <is>
          <t>The approximate useful lives for amortization of our
intangible assets are as follows:
Dispensary Licenses 14 years</t>
        </is>
      </c>
    </row>
    <row r="6">
      <c r="A6" s="4" t="inlineStr">
        <is>
          <t>Schedule of Amortization of Intangible Assets Useful Lives</t>
        </is>
      </c>
      <c r="B6" s="4" t="inlineStr">
        <is>
          <t xml:space="preserve">The provision for income taxes consists of the following:
30-Sep-21 30-Jun-21 30-Jun-20
Net Revenue 11,065,839 7,679,766 5,617,447
280E Allocation 4,783,517 3,544,076 3,258,713
Net Income 6,282,322 4,135,690 2,358,734
Carry Forward Operating Loss 3,926,473
Net Taxable Income 6,282,322 4,135,690
Provision for Taxable Income 1,319,288 868,495 </t>
        </is>
      </c>
      <c r="C6" s="4" t="inlineStr">
        <is>
          <t xml:space="preserve">The provision for income taxes consists of the following:
2020 2019
Net Revenue $ 13,975,898 $ 4,462,624
280E Allocation $ (6,918,254 ) $ (4,312,106 )
Net income $ 7.057,644 $ 150,518
Net Operating Loss Carryforwards $ 3,926,473 $ 3,289,273
Net Taxable Income $ 3,131,171 $ -
Provision for Taxable Income $ 657,546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and Equipment</t>
        </is>
      </c>
      <c r="B4" s="4" t="inlineStr">
        <is>
          <t xml:space="preserve">Property and equipment consist of the following:
30-Sep-21 30-Jun-21 31-Dec-20
Furniture and Equipment 1,032,662 1,030,582 986,358
Leasehold Improvements 4,454,418 4,454,418 4,454,418
Vehicle 78,439 78,439 9,000
Computer Hardware and Software 113,012 101,812 101,812
Subtotal 5,678,531 5,665,251 5,551,588
Accumulated Depreciation 1,718,853 1,613,682 1,378,814
Net Total 3,959,678 4,051,569 4,172,774 </t>
        </is>
      </c>
      <c r="C4" s="4" t="inlineStr">
        <is>
          <t xml:space="preserve">Property and equipment consists of the following as
of December 31:
December 31, 2020 2019
Furniture and Equipment 986,358 864,356
Leasehold Improvements 4,454,418 4,454,418
Vehicle 9,000 9,000
Computer Hardware and Software 101,812 68,310
Subtotal 5,551,588 5,396,084
Accumulated Depreciation (1,378,814 ) (913,178 )
Net Total $ 4,172,774 $ 4,482,9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lated Parties (Tables)</t>
        </is>
      </c>
      <c r="B1" s="2" t="inlineStr">
        <is>
          <t>9 Months Ended</t>
        </is>
      </c>
      <c r="C1" s="2" t="inlineStr">
        <is>
          <t>12 Months Ended</t>
        </is>
      </c>
    </row>
    <row r="2">
      <c r="B2" s="2" t="inlineStr">
        <is>
          <t>Sep. 30, 2021</t>
        </is>
      </c>
      <c r="C2" s="2" t="inlineStr">
        <is>
          <t>Dec. 31, 2020</t>
        </is>
      </c>
    </row>
    <row r="3">
      <c r="A3" s="3" t="inlineStr">
        <is>
          <t>Notes to Financial Statements</t>
        </is>
      </c>
    </row>
    <row r="4">
      <c r="A4" s="4" t="inlineStr">
        <is>
          <t>Schedule of Due from Related Parties</t>
        </is>
      </c>
      <c r="B4" s="4" t="inlineStr">
        <is>
          <t xml:space="preserve">As of September 30, 2021 and December
31, 2020, we had the following balances due from related parties:
30-Sep-21 31-Dec-20
Dal Toro Holdings II, LLC $ 38,887.00
Employees4Hire, LLC $ 27,213.00
Greeen Wagon Holdings, LLC $ 5,361,251.58 $ 360,703.00
Panorama Crest, LLC $ 100,000.00
Stella Marina, LLC $ 77,433.00
Sky High, LLC $ 1,028,000.00
Total $ 6,605,571.58 $ 387,916.00 </t>
        </is>
      </c>
      <c r="C4" s="4" t="inlineStr">
        <is>
          <t>The Company had the following balances due from (to)
related parties as of December 31:
December 31, 2020 2019
Dal Taro Holdings II, LLC - 35,818
Employees4Hire, LLC 27,213 (691,950 )
Green Wagon Holdings, LLC 360,703 586,797
Ketores Holdings, LLC - (1,610,000 )
Panorama Crest, LLC - (149,450 )
Barracco Realty, LLC - (3,000 )
Related Individual - (35,050 )
387,917 $ (1,866,8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hort-Term Debt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Short Term Debt</t>
        </is>
      </c>
      <c r="B4" s="4" t="inlineStr">
        <is>
          <t xml:space="preserve">Short-term debt consists of the following:
30-Sep-21 30-Jun-21 31-Dec-20
Note Payable to Grass is Greener, LLC 200,000
Note Payable to Qualcan Canada bearing no interest.
Repayment of the note could be in cash or stock.
Holder of the note does not have any right to convert. 501,509 501,509 517,437
Note Payable to Medifarm, LLC 2,800,000 2,800,000
Balance Payable to Medifarm, LLC 1,941,410
Note Payable to Medifarm I, LLC 4,200,000 4,200,000
Total Short term Notes Payable 4,701,509 7,501,509 5,458,847 </t>
        </is>
      </c>
      <c r="C4" s="4" t="inlineStr">
        <is>
          <t xml:space="preserve">Short-term debt consists of the following as of December
31:
2020 2019
Note Payable to Grass is Greener, LLC, upon receiving financing for the acquisition of Blum and completion of .80 financing round or 6 months from issuing note whichever comes first bearing interest at 12% per annum, with an option of conversion to shares in .80 financing round, unsecured. - 200,000
Note Payable to Qualcan Canada bearing no interest. Repayment of the note could be in cash or company’s stock at such time and place to be decided by the board of directors. Holder of the note does not have any right to conversion. 501,509 517,437
Note Payable to Medifarm LLC, on closing of purchase agreement entered, due within 12 months from issued date bearing interest at 5% per annum, secured. 2,800,000 2,800,000
Balance Payable to Medifarm LLC, on closing of purchase agreement entered, is being presented as due on demand, bearing no interest. - 1,941,410
Note Payable to Medifarm I LLC, on closing of purchase agreement entered, due within 12 months from issued date bearing interest at 5% per annum, secured. 4,200,000 -
Total Short-term Notes Payable $ 7,501,509 5,458,8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6" customWidth="1" min="5" max="5"/>
    <col width="14" customWidth="1" min="6" max="6"/>
  </cols>
  <sheetData>
    <row r="1">
      <c r="A1" s="1" t="inlineStr">
        <is>
          <t>Consolidated Statements of Income - USD ($)</t>
        </is>
      </c>
      <c r="B1" s="2" t="inlineStr">
        <is>
          <t>6 Months Ended</t>
        </is>
      </c>
      <c r="D1" s="2" t="inlineStr">
        <is>
          <t>9 Months Ended</t>
        </is>
      </c>
      <c r="E1" s="2" t="inlineStr">
        <is>
          <t>12 Months Ended</t>
        </is>
      </c>
    </row>
    <row r="2">
      <c r="B2" s="2" t="inlineStr">
        <is>
          <t>Jun. 30, 2021</t>
        </is>
      </c>
      <c r="C2" s="2" t="inlineStr">
        <is>
          <t>Jun. 30, 2020</t>
        </is>
      </c>
      <c r="D2" s="2" t="inlineStr">
        <is>
          <t>Sep. 30, 2021</t>
        </is>
      </c>
      <c r="E2" s="2" t="inlineStr">
        <is>
          <t>Dec. 31, 2020</t>
        </is>
      </c>
      <c r="F2" s="2" t="inlineStr">
        <is>
          <t>Dec. 31, 2019</t>
        </is>
      </c>
    </row>
    <row r="3">
      <c r="A3" s="3" t="inlineStr">
        <is>
          <t>Income Statement [Abstract]</t>
        </is>
      </c>
    </row>
    <row r="4">
      <c r="A4" s="4" t="inlineStr">
        <is>
          <t>GROSS SALES</t>
        </is>
      </c>
      <c r="E4" s="5" t="n">
        <v>15774578</v>
      </c>
      <c r="F4" s="5" t="n">
        <v>4593109</v>
      </c>
    </row>
    <row r="5">
      <c r="A5" s="4" t="inlineStr">
        <is>
          <t>Returns</t>
        </is>
      </c>
      <c r="E5" s="6" t="n">
        <v>-52067</v>
      </c>
      <c r="F5" s="6" t="n">
        <v>-2290</v>
      </c>
    </row>
    <row r="6">
      <c r="A6" s="4" t="inlineStr">
        <is>
          <t>Discounts</t>
        </is>
      </c>
      <c r="E6" s="6" t="n">
        <v>-2342802</v>
      </c>
      <c r="F6" s="6" t="n">
        <v>-128195</v>
      </c>
    </row>
    <row r="7">
      <c r="A7" s="4" t="inlineStr">
        <is>
          <t>NET SALES</t>
        </is>
      </c>
      <c r="B7" s="5" t="n">
        <v>7679766</v>
      </c>
      <c r="C7" s="5" t="n">
        <v>5617447</v>
      </c>
      <c r="D7" s="5" t="n">
        <v>11065839</v>
      </c>
      <c r="E7" s="6" t="n">
        <v>13379709</v>
      </c>
      <c r="F7" s="6" t="n">
        <v>4462624</v>
      </c>
    </row>
    <row r="8">
      <c r="A8" s="4" t="inlineStr">
        <is>
          <t>COST OF GOODS SOLD</t>
        </is>
      </c>
      <c r="B8" s="6" t="n">
        <v>3544076</v>
      </c>
      <c r="C8" s="6" t="n">
        <v>3258713</v>
      </c>
      <c r="D8" s="6" t="n">
        <v>4783517</v>
      </c>
      <c r="E8" s="6" t="n">
        <v>6918254</v>
      </c>
      <c r="F8" s="6" t="n">
        <v>4312106</v>
      </c>
    </row>
    <row r="9">
      <c r="A9" s="4" t="inlineStr">
        <is>
          <t>GROSS PROFIT</t>
        </is>
      </c>
      <c r="B9" s="6" t="n">
        <v>4135690</v>
      </c>
      <c r="C9" s="6" t="n">
        <v>2358733</v>
      </c>
      <c r="D9" s="6" t="n">
        <v>6282322</v>
      </c>
      <c r="E9" s="6" t="n">
        <v>6461455</v>
      </c>
      <c r="F9" s="6" t="n">
        <v>150518</v>
      </c>
    </row>
    <row r="10">
      <c r="A10" s="3" t="inlineStr">
        <is>
          <t>OPERATING EXPENSES</t>
        </is>
      </c>
    </row>
    <row r="11">
      <c r="A11" s="4" t="inlineStr">
        <is>
          <t>Advertising</t>
        </is>
      </c>
      <c r="B11" s="6" t="n">
        <v>419047</v>
      </c>
      <c r="C11" s="6" t="n">
        <v>70635</v>
      </c>
      <c r="D11" s="6" t="n">
        <v>742852</v>
      </c>
      <c r="E11" s="6" t="n">
        <v>343123</v>
      </c>
      <c r="F11" s="6" t="n">
        <v>63859</v>
      </c>
    </row>
    <row r="12">
      <c r="A12" s="4" t="inlineStr">
        <is>
          <t>Depreciation</t>
        </is>
      </c>
      <c r="B12" s="6" t="n">
        <v>67934</v>
      </c>
      <c r="C12" s="6" t="n">
        <v>289893</v>
      </c>
      <c r="D12" s="6" t="n">
        <v>101901</v>
      </c>
      <c r="E12" s="6" t="n">
        <v>135427</v>
      </c>
      <c r="F12" s="6" t="n">
        <v>359415</v>
      </c>
    </row>
    <row r="13">
      <c r="A13" s="4" t="inlineStr">
        <is>
          <t>Amortization</t>
        </is>
      </c>
      <c r="B13" s="6" t="n">
        <v>589007</v>
      </c>
      <c r="D13" s="6" t="n">
        <v>883511</v>
      </c>
      <c r="E13" s="6" t="n">
        <v>1178015</v>
      </c>
      <c r="F13" s="6" t="n">
        <v>74944</v>
      </c>
    </row>
    <row r="14">
      <c r="A14" s="4" t="inlineStr">
        <is>
          <t>Selling, Office and Administration</t>
        </is>
      </c>
      <c r="B14" s="6" t="n">
        <v>3917562</v>
      </c>
      <c r="C14" s="6" t="n">
        <v>1998478</v>
      </c>
      <c r="D14" s="6" t="n">
        <v>6847469</v>
      </c>
      <c r="E14" s="6" t="n">
        <v>5150586</v>
      </c>
      <c r="F14" s="6" t="n">
        <v>1459501</v>
      </c>
    </row>
    <row r="15">
      <c r="A15" s="4" t="inlineStr">
        <is>
          <t>TOTAL OPERATING EXPENSES</t>
        </is>
      </c>
      <c r="B15" s="6" t="n">
        <v>4993550</v>
      </c>
      <c r="C15" s="6" t="n">
        <v>2359006</v>
      </c>
      <c r="D15" s="6" t="n">
        <v>8575733</v>
      </c>
      <c r="E15" s="6" t="n">
        <v>6807151</v>
      </c>
      <c r="F15" s="6" t="n">
        <v>1957719</v>
      </c>
    </row>
    <row r="16">
      <c r="A16" s="4" t="inlineStr">
        <is>
          <t>INCOME (LOSS) FROM OPERATIONS</t>
        </is>
      </c>
      <c r="B16" s="6" t="n">
        <v>-857861</v>
      </c>
      <c r="C16" s="6" t="n">
        <v>-273</v>
      </c>
      <c r="D16" s="6" t="n">
        <v>-2293411</v>
      </c>
      <c r="E16" s="6" t="n">
        <v>-345696</v>
      </c>
      <c r="F16" s="6" t="n">
        <v>-1807201</v>
      </c>
    </row>
    <row r="17">
      <c r="A17" s="3" t="inlineStr">
        <is>
          <t>OTHER INCOME (EXPENSES)</t>
        </is>
      </c>
    </row>
    <row r="18">
      <c r="A18" s="4" t="inlineStr">
        <is>
          <t>Interest Expense</t>
        </is>
      </c>
      <c r="B18" s="6" t="n">
        <v>-136501</v>
      </c>
      <c r="C18" s="6" t="n">
        <v>-437740</v>
      </c>
      <c r="D18" s="6" t="n">
        <v>-212117</v>
      </c>
      <c r="E18" s="6" t="n">
        <v>-259608</v>
      </c>
      <c r="F18" s="6" t="n">
        <v>-263628</v>
      </c>
    </row>
    <row r="19">
      <c r="A19" s="4" t="inlineStr">
        <is>
          <t>Interest Income</t>
        </is>
      </c>
      <c r="E19" s="6" t="n">
        <v>169323</v>
      </c>
      <c r="F19" s="4" t="inlineStr">
        <is>
          <t xml:space="preserve"> </t>
        </is>
      </c>
    </row>
    <row r="20">
      <c r="A20" s="4" t="inlineStr">
        <is>
          <t>Loss on Settlement</t>
        </is>
      </c>
      <c r="E20" s="6" t="n">
        <v>-650000</v>
      </c>
      <c r="F20" s="4" t="inlineStr">
        <is>
          <t xml:space="preserve"> </t>
        </is>
      </c>
    </row>
    <row r="21">
      <c r="A21" s="4" t="inlineStr">
        <is>
          <t>Miscellaneous Income</t>
        </is>
      </c>
      <c r="B21" s="6" t="n">
        <v>214547</v>
      </c>
      <c r="C21" s="6" t="n">
        <v>4108</v>
      </c>
      <c r="D21" s="6" t="n">
        <v>278522</v>
      </c>
      <c r="E21" s="6" t="n">
        <v>426866</v>
      </c>
      <c r="F21" s="6" t="n">
        <v>66186</v>
      </c>
    </row>
    <row r="22">
      <c r="A22" s="4" t="inlineStr">
        <is>
          <t>TOTAL OTHER INCOME</t>
        </is>
      </c>
      <c r="B22" s="6" t="n">
        <v>78046</v>
      </c>
      <c r="C22" s="6" t="n">
        <v>-433632</v>
      </c>
      <c r="D22" s="6" t="n">
        <v>66405</v>
      </c>
      <c r="E22" s="6" t="n">
        <v>-313419</v>
      </c>
      <c r="F22" s="6" t="n">
        <v>-197442</v>
      </c>
    </row>
    <row r="23">
      <c r="A23" s="4" t="inlineStr">
        <is>
          <t>NET INCOME BEFORE PROVISION FOR INCOME TAXES</t>
        </is>
      </c>
      <c r="B23" s="6" t="n">
        <v>-779815</v>
      </c>
      <c r="C23" s="6" t="n">
        <v>-433906</v>
      </c>
      <c r="D23" s="6" t="n">
        <v>-2227006</v>
      </c>
      <c r="E23" s="6" t="n">
        <v>-659115</v>
      </c>
      <c r="F23" s="6" t="n">
        <v>-2004642</v>
      </c>
    </row>
    <row r="24">
      <c r="A24" s="4" t="inlineStr">
        <is>
          <t>Provision for Income Taxes</t>
        </is>
      </c>
      <c r="B24" s="6" t="n">
        <v>868495</v>
      </c>
      <c r="D24" s="6" t="n">
        <v>1319288</v>
      </c>
      <c r="E24" s="6" t="n">
        <v>-657546</v>
      </c>
      <c r="F24" s="4" t="inlineStr">
        <is>
          <t xml:space="preserve"> </t>
        </is>
      </c>
    </row>
    <row r="25">
      <c r="A25" s="4" t="inlineStr">
        <is>
          <t>NET INCOME ATTRIBUTABLE TO SHAREHOLDERS</t>
        </is>
      </c>
      <c r="B25" s="5" t="n">
        <v>-1648310</v>
      </c>
      <c r="C25" s="5" t="n">
        <v>-433906</v>
      </c>
      <c r="D25" s="5" t="n">
        <v>-3546294</v>
      </c>
      <c r="E25" s="5" t="n">
        <v>-1316661</v>
      </c>
      <c r="F25" s="5" t="n">
        <v>-2004642</v>
      </c>
    </row>
  </sheetData>
  <mergeCells count="3">
    <mergeCell ref="A1:A2"/>
    <mergeCell ref="B1:C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ease Agreements (Tables)</t>
        </is>
      </c>
      <c r="B1" s="2" t="inlineStr">
        <is>
          <t>9 Months Ended</t>
        </is>
      </c>
      <c r="C1" s="2" t="inlineStr">
        <is>
          <t>12 Months Ended</t>
        </is>
      </c>
    </row>
    <row r="2">
      <c r="B2" s="2" t="inlineStr">
        <is>
          <t>Sep. 30, 2021</t>
        </is>
      </c>
      <c r="C2" s="2" t="inlineStr">
        <is>
          <t>Dec. 31, 2020</t>
        </is>
      </c>
    </row>
    <row r="3">
      <c r="A3" s="3" t="inlineStr">
        <is>
          <t>Leases [Abstract]</t>
        </is>
      </c>
    </row>
    <row r="4">
      <c r="A4" s="4" t="inlineStr">
        <is>
          <t>Schedule of Rental Payment</t>
        </is>
      </c>
      <c r="B4" s="4" t="inlineStr">
        <is>
          <t xml:space="preserve">Periods Basic Monthly Rent
June 1, 2021 through May 31, 2022 $ 36,000 per month
June 1, 2022 through May 31, 2023 $ 39,000 per month
June 1, 2023 through May 31, 2024 $ 42,000 per month
June 1, 2024 through May 31, 2025 $ 43,260 per month On May 31, 2019, MediFarm LLC renewed lease agreement
with Vegas Godspeed LLC for the operation of its division Jade- Desert Inn (previously known as Blum Desert Inn) at the street address
of 1130 Desert Inn Road, Las Vegas, NV 89109, in Las Vegas, Nevada. The lease term is of six years expiring in May 31, 2024. The scheduled rental payment as per the lease agreement
is as follows:
Periods Basic Monthly Rent
June 1, 2019 through May 31,2020 $9,334.74 per month (First Floor)
$1,050.48 per month (Basement)
June 1, 2020 through May 31, 2021 $9,614.78 per month (First Floor)
$1,081.99 per month (Basement)
June 1, 2021 through May 31, 2022 $9,903.23 per month (First Floor)
$1,114.45 per month (Basement)
June 1, 2022 through May 31, 2023 $10,200.32 per month (First Floor)
$1,147.89 per month (Basement)
June 1, 2023 through May 31, 2024 $10,506.33 per month (First Floor)
$1,182.32 per month (Basement) </t>
        </is>
      </c>
      <c r="C4" s="4" t="inlineStr">
        <is>
          <t xml:space="preserve">The scheduled rental payment as per the lease agreement
as follows
Periods Basic Monthly Rent
June 1, 2021 through May 31, 2022 $ 36,000 per month
June 1, 2022 through May 31, 2023 $ 39,000 per month
June 1, 2023 through May 31, 2024 $ 42,000 per month
June 1, 2024 through May 31, 2025 $ 43,260 per month The rent increases 3% per year after year 2025. On May 31, 2019, MediFarm LLC renewed lease agreement
with Vegas Godspeed LLC for the operation of its division Blum- Desert Inn at the street address of 1130 Desert Inn Road, Las Vegas, NV
89109, in Las Vegas, Nevada. The lease term is of six years expiring in May 31, 2024. The scheduled rental payment as per the lease agreement
as follows
Periods Basic Monthly Rent
June 1, 2019 through May 31, 2020 $ 9,334.74 per month (First Floor)
$ 1,050.48 per month (Basement)
June 1, 2020 through May 31, 2021 $ 9,614.78 per month (First Floor)
$ 1,081.99 per month (Basement)
June 1, 2021 through May 31, 2022 $ 9,903.23 per month (First Floor)
$ 1,114.45 per month (Basement)
June 1, 2022 through May 31, 2023 $ 10,200.32 per month (First Floor)
$ 1,147.89 per month (Basement)
June 1, 2023 through May 31, 2024 $ 10,506.33 per month (First Floor)
$ 1,182.32 per month (Basemen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and Goodwill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chedule of Goodwill</t>
        </is>
      </c>
      <c r="C4" s="4" t="inlineStr">
        <is>
          <t xml:space="preserve">The table below summarizes the changes in the carrying
amount of goodwill:
Goodwill
Balance, December 31, 2019 2,124,673
Goodwill acquired during 2020 2,699,431
Accumulated impairment loss -
Balance, December 31, 2020 $ 4,824,104 </t>
        </is>
      </c>
    </row>
    <row r="5">
      <c r="A5" s="4" t="inlineStr">
        <is>
          <t>Schedule of Intangible Assets</t>
        </is>
      </c>
      <c r="B5" s="4" t="inlineStr">
        <is>
          <t xml:space="preserve">Intangible assets consisted of the following as of June 30,
2021 and December 31, 2020.
Nine Months Ended September 30, 2021
Estimated Useful Life Gross Carrying Accumulated Net Carrying
in Years Amount Amortization Amount
Dispensary Licenses 14 16,492,206 2,136,470 14,355,736
Subtotal 16,492,206 2,136,470 14,355,736
Total Intangible Assets, Net 16,492,206 2,136,470 14,355,736
Six Months Ended June 30th, 2021
Estemated Gross Net
Usuful Life Carrying Accumulated Carrying
in Years Amount Amortization Amount
Dispensary Licenses 14 16,492,206 1,841,966 14,650,240
Subtotal 16,492,206 1,841,966 14,650,240
Total Intangible Assets, Net 16,492,206 1,841,966 14,650,240
December 31st, 2020
Estemated Usuful Life Gross Carrying Accumulated Net Carrying
in Years Amount Amortization Amount
Dispensary Licenses 14 16,492,206 1,252,959 15,239,247
Subtotal 16,492,206 1,252,959 15,239,247
Total Intangible Assets, Net 16,492,206 1,252,959 15,239,247 </t>
        </is>
      </c>
      <c r="C5" s="4" t="inlineStr">
        <is>
          <t xml:space="preserve">Intangible assets consisted of the following as of
December 31, 2020 and 2019:
December 31, 2020
Estimated Useful Life in Years Gross Carrying Amount Accumulated Amortization
Net Carrying Amount
Dispensary Licenses 14 16,492,206 1,252,959 15,239,247
Subtotal 16,492,206 1,252,959 15,239,247
Total Intangible Assets, Net 16,492,206 1,252,959 15,239,247
December 31, 2019
Estimated Useful Life in Years
Gross Carrying Amount
Accumulated Amortization
Net Carrying Amount
Dispensary Licenses 14 6,295,319 74,944 6,220,375
Subtotal 6,295,319 74,944 6,220,375
Total Intangible Assets, Net 6,295,319 74,944 6,220,375 </t>
        </is>
      </c>
    </row>
    <row r="6">
      <c r="A6" s="4" t="inlineStr">
        <is>
          <t>Schedule of Estimates Amortization Expense</t>
        </is>
      </c>
      <c r="C6" s="4" t="inlineStr">
        <is>
          <t xml:space="preserve">Based solely on the amortizable intangible assets
recorded at December 31, 2020, the Company estimates amortization expense for the next five years to be as follows:
Year Ending December 31,
2021 2022 2023 2024 2025 and thereafter Total
Amortization Expense $ 449,666 $ 449,666 $ 449,666 $ 449,666 $ 4,421,712 $ 6,220,3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tock Option (Tabl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chedule of Stock Options Issued to Employee and Non-employee</t>
        </is>
      </c>
      <c r="B4" s="4" t="inlineStr">
        <is>
          <t>The following options were issued to employees
and non-employee Board of Directors and consultants in accordance with the Company’s Performance Incentive Plan.
Grant Date Number of Options Exercise Price Expiration Term
30-Sep-19 4,000,000 0.30 5 years
30-Sep-19 8,863,500 0.80 5 years
30-Sep-19 70,000 1.00 5 years</t>
        </is>
      </c>
      <c r="C4" s="4" t="inlineStr">
        <is>
          <t>The following options were issued to employees and
non-employee Board of Directors and consultants in accordance with the Company’s Performance Incentive Plan.
Grant Date
Number of Options
Exercise Price
Expiration Term
30-Sep-19 4,000,000 0.30 5 years
30-Sep-19 8,863,500 0.80 5 years
30-Sep-19 70,000 1.00 5 years</t>
        </is>
      </c>
    </row>
    <row r="5">
      <c r="A5" s="4" t="inlineStr">
        <is>
          <t>Schedule of Stock Option Activity</t>
        </is>
      </c>
      <c r="C5" s="4" t="inlineStr">
        <is>
          <t xml:space="preserve">Activity in stock options, including those outside
the Performance Incentive Plan, for year-end December 31, 2020, is summarized as follows:
Shares Under Average
Balance, December 31, 2019 12,933,500 0.65
Options Granted - -
Options Exercised - -
Options Cancelled/Expired - -
Balance, December 31, 2020 12,933,500 0.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Disaggregated Revenue</t>
        </is>
      </c>
      <c r="B4" s="4" t="inlineStr">
        <is>
          <t xml:space="preserve">Revenue disaggregated by revenue source consists of
the following:
December 31, 2020 2019
Cultivation and Production $ 6,589,126 $ 4,239,459
Dispensary Sales $ 11,523,445 $ 563,252
Intercompany Elimination $ (4,732,862 ) $ (331,087 )
$ 13,379,709 $ 4,462,6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consists of following:
December 31, 2020 2019
Cultivation and Production
Raw Materials $ 255,383 $ 482,025
Work in Progress $ 200,017 $ -
Finished Goods $ 1,664,688 $ 639,785
Dispensaries
Finished Goods $ 407,390 $ 171,546
$ 2,527,478 $ 1,293,3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 xml:space="preserve">Accounts payable and accrued expenses consist of the
following:
December 31, 2020 2019
Accounts Payable and Accrued Expenses 1,826,255 575,582
Interest Payable 318,579 269,818
$ 2,144,834 $ 845,4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 Term Debt</t>
        </is>
      </c>
      <c r="B4" s="4" t="inlineStr">
        <is>
          <t xml:space="preserve">Long-term debt consists of the following as of December
31:
2020 2019
Note Payable to a business, which is in dispute, as terms of contract were not followed by lender and is being presented as due on demand and bearing no interest until a future settlement is reached, unsecured. $ 300,000 $ 300,000
Note Payable to a business, which is in dispute, as terms of contract were not followed by lender and is being presented as due on demand and bearing no interest until a future settlement is reached, unsecured. - 600,000
Total Long-term debt 300,000 900,000
Less: current maturities (300,000 ) (900,000 )
Long-Tem Debt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9" customWidth="1" min="2" max="2"/>
    <col width="19" customWidth="1" min="3" max="3"/>
  </cols>
  <sheetData>
    <row r="1">
      <c r="A1" s="1" t="inlineStr">
        <is>
          <t>Description of Business Activities (Details Narrative)</t>
        </is>
      </c>
      <c r="B1" s="2" t="inlineStr">
        <is>
          <t>Sep. 30, 2021ft²lb</t>
        </is>
      </c>
      <c r="C1" s="2" t="inlineStr">
        <is>
          <t>Dec. 31, 2020ft²lb</t>
        </is>
      </c>
    </row>
    <row r="2">
      <c r="A2" s="3" t="inlineStr">
        <is>
          <t>Accounting Policies [Abstract]</t>
        </is>
      </c>
    </row>
    <row r="3">
      <c r="A3" s="4" t="inlineStr">
        <is>
          <t>Area of land | ft²</t>
        </is>
      </c>
      <c r="B3" s="6" t="n">
        <v>24000</v>
      </c>
      <c r="C3" s="6" t="n">
        <v>24000</v>
      </c>
    </row>
    <row r="4">
      <c r="A4" s="4" t="inlineStr">
        <is>
          <t>Products sellable | lb</t>
        </is>
      </c>
      <c r="B4" s="6" t="n">
        <v>600</v>
      </c>
      <c r="C4" s="6" t="n">
        <v>600</v>
      </c>
    </row>
    <row r="5">
      <c r="A5" s="4" t="inlineStr">
        <is>
          <t>Ownership percentage</t>
        </is>
      </c>
      <c r="B5" s="4" t="inlineStr">
        <is>
          <t>100.00%</t>
        </is>
      </c>
      <c r="C5" s="4"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9" customWidth="1" min="2" max="2"/>
    <col width="19" customWidth="1" min="3" max="3"/>
  </cols>
  <sheetData>
    <row r="1">
      <c r="A1" s="1" t="inlineStr">
        <is>
          <t>Description of Business Activities (Details Narrative) (10 Q)</t>
        </is>
      </c>
      <c r="B1" s="2" t="inlineStr">
        <is>
          <t>Sep. 30, 2021ft²lb</t>
        </is>
      </c>
      <c r="C1" s="2" t="inlineStr">
        <is>
          <t>Dec. 31, 2020ft²lb</t>
        </is>
      </c>
    </row>
    <row r="2">
      <c r="A2" s="3" t="inlineStr">
        <is>
          <t>Accounting Policies [Abstract]</t>
        </is>
      </c>
    </row>
    <row r="3">
      <c r="A3" s="4" t="inlineStr">
        <is>
          <t>Area of land | ft²</t>
        </is>
      </c>
      <c r="B3" s="6" t="n">
        <v>24000</v>
      </c>
      <c r="C3" s="6" t="n">
        <v>24000</v>
      </c>
    </row>
    <row r="4">
      <c r="A4" s="4" t="inlineStr">
        <is>
          <t>Products sellable | lb</t>
        </is>
      </c>
      <c r="B4" s="6" t="n">
        <v>600</v>
      </c>
      <c r="C4" s="6" t="n">
        <v>600</v>
      </c>
    </row>
    <row r="5">
      <c r="A5" s="4" t="inlineStr">
        <is>
          <t>Ownership percentage</t>
        </is>
      </c>
      <c r="B5" s="4" t="inlineStr">
        <is>
          <t>100.00%</t>
        </is>
      </c>
      <c r="C5"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sis of Presentation (Details Narrative)</t>
        </is>
      </c>
      <c r="B1" s="2" t="inlineStr">
        <is>
          <t>Sep. 30, 2021</t>
        </is>
      </c>
      <c r="C1" s="2" t="inlineStr">
        <is>
          <t>Dec. 31, 2020</t>
        </is>
      </c>
    </row>
    <row r="2">
      <c r="A2" s="4" t="inlineStr">
        <is>
          <t>Ownership percentage</t>
        </is>
      </c>
      <c r="B2" s="4" t="inlineStr">
        <is>
          <t>100.00%</t>
        </is>
      </c>
      <c r="C2" s="4" t="inlineStr">
        <is>
          <t>100.00%</t>
        </is>
      </c>
    </row>
    <row r="3">
      <c r="A3" s="4" t="inlineStr">
        <is>
          <t>Variable Interest Entity, Primary Beneficiary [Member]</t>
        </is>
      </c>
    </row>
    <row r="4">
      <c r="A4" s="4" t="inlineStr">
        <is>
          <t>Ownership percentage</t>
        </is>
      </c>
      <c r="B4" s="4" t="inlineStr">
        <is>
          <t>100.00%</t>
        </is>
      </c>
      <c r="C4"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22" customWidth="1" min="2" max="2"/>
    <col width="36" customWidth="1" min="3" max="3"/>
    <col width="24" customWidth="1" min="4" max="4"/>
    <col width="28"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Treasury Stock [Member]</t>
        </is>
      </c>
      <c r="E1" s="2" t="inlineStr">
        <is>
          <t>Accumulated Equity [Member]</t>
        </is>
      </c>
      <c r="F1" s="2" t="inlineStr">
        <is>
          <t>Total</t>
        </is>
      </c>
    </row>
    <row r="2">
      <c r="A2" s="4" t="inlineStr">
        <is>
          <t>Balance at Dec. 31, 2018</t>
        </is>
      </c>
      <c r="B2" s="5" t="n">
        <v>103694</v>
      </c>
      <c r="C2" s="5" t="n">
        <v>4625837</v>
      </c>
      <c r="D2" s="5" t="n">
        <v>-34082</v>
      </c>
      <c r="E2" s="5" t="n">
        <v>-4500845</v>
      </c>
      <c r="F2" s="5" t="n">
        <v>194605</v>
      </c>
    </row>
    <row r="3">
      <c r="A3" s="4" t="inlineStr">
        <is>
          <t>Balance, shares at Dec. 31, 2018</t>
        </is>
      </c>
      <c r="B3" s="6" t="n">
        <v>103694133</v>
      </c>
      <c r="D3" s="6" t="n">
        <v>-34081591</v>
      </c>
    </row>
    <row r="4">
      <c r="A4" s="4" t="inlineStr">
        <is>
          <t>Issuance of Common Stock</t>
        </is>
      </c>
      <c r="B4" s="5" t="n">
        <v>387</v>
      </c>
      <c r="C4" s="6" t="n">
        <v>99613</v>
      </c>
      <c r="F4" s="6" t="n">
        <v>100000</v>
      </c>
    </row>
    <row r="5">
      <c r="A5" s="4" t="inlineStr">
        <is>
          <t>Issuance of Common Stock, shares</t>
        </is>
      </c>
      <c r="B5" s="6" t="n">
        <v>387458</v>
      </c>
    </row>
    <row r="6">
      <c r="A6" s="4" t="inlineStr">
        <is>
          <t>Net Income</t>
        </is>
      </c>
      <c r="B6" s="4" t="inlineStr">
        <is>
          <t xml:space="preserve"> </t>
        </is>
      </c>
      <c r="D6" s="4" t="inlineStr">
        <is>
          <t xml:space="preserve"> </t>
        </is>
      </c>
      <c r="E6" s="6" t="n">
        <v>-2004642</v>
      </c>
      <c r="F6" s="6" t="n">
        <v>-2004642</v>
      </c>
    </row>
    <row r="7">
      <c r="A7" s="4" t="inlineStr">
        <is>
          <t>Balance at Dec. 31, 2019</t>
        </is>
      </c>
      <c r="B7" s="5" t="n">
        <v>104082</v>
      </c>
      <c r="C7" s="6" t="n">
        <v>4725450</v>
      </c>
      <c r="D7" s="5" t="n">
        <v>-34082</v>
      </c>
      <c r="E7" s="6" t="n">
        <v>-6505487</v>
      </c>
      <c r="F7" s="6" t="n">
        <v>-1710037</v>
      </c>
    </row>
    <row r="8">
      <c r="A8" s="4" t="inlineStr">
        <is>
          <t>Balance, shares at Dec. 31, 2019</t>
        </is>
      </c>
      <c r="B8" s="6" t="n">
        <v>104081591</v>
      </c>
      <c r="D8" s="6" t="n">
        <v>-34081591</v>
      </c>
    </row>
    <row r="9">
      <c r="A9" s="4" t="inlineStr">
        <is>
          <t>Issuance of Common Stock</t>
        </is>
      </c>
      <c r="B9" s="5" t="n">
        <v>33239</v>
      </c>
      <c r="C9" s="6" t="n">
        <v>22479684</v>
      </c>
      <c r="E9" s="4" t="inlineStr">
        <is>
          <t xml:space="preserve"> </t>
        </is>
      </c>
      <c r="F9" s="6" t="n">
        <v>22512923</v>
      </c>
    </row>
    <row r="10">
      <c r="A10" s="4" t="inlineStr">
        <is>
          <t>Issuance of Common Stock, shares</t>
        </is>
      </c>
      <c r="B10" s="6" t="n">
        <v>33239099</v>
      </c>
    </row>
    <row r="11">
      <c r="A11" s="4" t="inlineStr">
        <is>
          <t>Net Income</t>
        </is>
      </c>
      <c r="B11" s="4" t="inlineStr">
        <is>
          <t xml:space="preserve"> </t>
        </is>
      </c>
      <c r="C11" s="4" t="inlineStr">
        <is>
          <t xml:space="preserve"> </t>
        </is>
      </c>
      <c r="D11" s="4" t="inlineStr">
        <is>
          <t xml:space="preserve"> </t>
        </is>
      </c>
      <c r="E11" s="6" t="n">
        <v>-1316661</v>
      </c>
      <c r="F11" s="6" t="n">
        <v>-1316661</v>
      </c>
    </row>
    <row r="12">
      <c r="A12" s="4" t="inlineStr">
        <is>
          <t>Balance at Dec. 31, 2020</t>
        </is>
      </c>
      <c r="B12" s="5" t="n">
        <v>137321</v>
      </c>
      <c r="C12" s="6" t="n">
        <v>27205134</v>
      </c>
      <c r="D12" s="5" t="n">
        <v>-34082</v>
      </c>
      <c r="E12" s="6" t="n">
        <v>-7822148</v>
      </c>
      <c r="F12" s="6" t="n">
        <v>19486225</v>
      </c>
    </row>
    <row r="13">
      <c r="A13" s="4" t="inlineStr">
        <is>
          <t>Balance, shares at Dec. 31, 2020</t>
        </is>
      </c>
      <c r="B13" s="6" t="n">
        <v>137320690</v>
      </c>
      <c r="D13" s="6" t="n">
        <v>-34081591</v>
      </c>
    </row>
    <row r="14">
      <c r="A14" s="4" t="inlineStr">
        <is>
          <t>Net Income</t>
        </is>
      </c>
      <c r="F14" s="6" t="n">
        <v>-1648310</v>
      </c>
    </row>
    <row r="15">
      <c r="A15" s="4" t="inlineStr">
        <is>
          <t>Balance at Jun. 30, 2021</t>
        </is>
      </c>
      <c r="F15" s="6" t="n">
        <v>25892209</v>
      </c>
    </row>
    <row r="16">
      <c r="A16" s="4" t="inlineStr">
        <is>
          <t>Balance at Dec. 31, 2020</t>
        </is>
      </c>
      <c r="B16" s="5" t="n">
        <v>137321</v>
      </c>
      <c r="C16" s="6" t="n">
        <v>27205134</v>
      </c>
      <c r="D16" s="5" t="n">
        <v>-34082</v>
      </c>
      <c r="E16" s="6" t="n">
        <v>-7822148</v>
      </c>
      <c r="F16" s="6" t="n">
        <v>19486225</v>
      </c>
    </row>
    <row r="17">
      <c r="A17" s="4" t="inlineStr">
        <is>
          <t>Balance, shares at Dec. 31, 2020</t>
        </is>
      </c>
      <c r="B17" s="6" t="n">
        <v>137320690</v>
      </c>
      <c r="D17" s="6" t="n">
        <v>-34081591</v>
      </c>
    </row>
    <row r="18">
      <c r="A18" s="4" t="inlineStr">
        <is>
          <t>Issuance of Common Stock</t>
        </is>
      </c>
      <c r="B18" s="5" t="n">
        <v>8100</v>
      </c>
      <c r="C18" s="6" t="n">
        <v>8046194</v>
      </c>
      <c r="D18" s="4" t="inlineStr">
        <is>
          <t xml:space="preserve"> </t>
        </is>
      </c>
      <c r="E18" s="4" t="inlineStr">
        <is>
          <t xml:space="preserve"> </t>
        </is>
      </c>
      <c r="F18" s="6" t="n">
        <v>8054294</v>
      </c>
    </row>
    <row r="19">
      <c r="A19" s="4" t="inlineStr">
        <is>
          <t>Issuance of Common Stock, shares</t>
        </is>
      </c>
      <c r="B19" s="6" t="n">
        <v>8099706</v>
      </c>
    </row>
    <row r="20">
      <c r="A20" s="4" t="inlineStr">
        <is>
          <t>Net Income</t>
        </is>
      </c>
      <c r="E20" s="6" t="n">
        <v>-3546294</v>
      </c>
      <c r="F20" s="6" t="n">
        <v>-3546294</v>
      </c>
    </row>
    <row r="21">
      <c r="A21" s="4" t="inlineStr">
        <is>
          <t>Balance at Sep. 30, 2021</t>
        </is>
      </c>
      <c r="B21" s="5" t="n">
        <v>145421</v>
      </c>
      <c r="C21" s="5" t="n">
        <v>35251328</v>
      </c>
      <c r="D21" s="5" t="n">
        <v>-34082</v>
      </c>
      <c r="E21" s="5" t="n">
        <v>-11368442</v>
      </c>
      <c r="F21" s="5" t="n">
        <v>23994225</v>
      </c>
    </row>
    <row r="22">
      <c r="A22" s="4" t="inlineStr">
        <is>
          <t>Balance, shares at Sep. 30, 2021</t>
        </is>
      </c>
      <c r="B22" s="6" t="n">
        <v>145420396</v>
      </c>
      <c r="D22" s="6" t="n">
        <v>-340815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sis of Presentation (Details Narrative) (10 Q)</t>
        </is>
      </c>
      <c r="B1" s="2" t="inlineStr">
        <is>
          <t>Sep. 30, 2021</t>
        </is>
      </c>
      <c r="C1" s="2" t="inlineStr">
        <is>
          <t>Dec. 31, 2020</t>
        </is>
      </c>
    </row>
    <row r="2">
      <c r="A2" s="4" t="inlineStr">
        <is>
          <t>Ownership percentage</t>
        </is>
      </c>
      <c r="B2" s="4" t="inlineStr">
        <is>
          <t>100.00%</t>
        </is>
      </c>
      <c r="C2" s="4" t="inlineStr">
        <is>
          <t>100.00%</t>
        </is>
      </c>
    </row>
    <row r="3">
      <c r="A3" s="4" t="inlineStr">
        <is>
          <t>Variable Interest Entity, Primary Beneficiary [Member]</t>
        </is>
      </c>
    </row>
    <row r="4">
      <c r="A4" s="4" t="inlineStr">
        <is>
          <t>Ownership percentage</t>
        </is>
      </c>
      <c r="B4" s="4" t="inlineStr">
        <is>
          <t>100.00%</t>
        </is>
      </c>
      <c r="C4" s="4" t="inlineStr">
        <is>
          <t>10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6" customWidth="1" min="5" max="5"/>
    <col width="14" customWidth="1" min="6" max="6"/>
  </cols>
  <sheetData>
    <row r="1">
      <c r="A1" s="1" t="inlineStr">
        <is>
          <t>Summary of Significant Accounting Policies (Details Narrative) - USD ($)</t>
        </is>
      </c>
      <c r="B1" s="2" t="inlineStr">
        <is>
          <t>6 Months Ended</t>
        </is>
      </c>
      <c r="D1" s="2" t="inlineStr">
        <is>
          <t>9 Months Ended</t>
        </is>
      </c>
      <c r="E1" s="2" t="inlineStr">
        <is>
          <t>12 Months Ended</t>
        </is>
      </c>
    </row>
    <row r="2">
      <c r="B2" s="2" t="inlineStr">
        <is>
          <t>Jun. 30, 2021</t>
        </is>
      </c>
      <c r="C2" s="2" t="inlineStr">
        <is>
          <t>Jun. 30, 2020</t>
        </is>
      </c>
      <c r="D2" s="2" t="inlineStr">
        <is>
          <t>Sep. 30, 2021</t>
        </is>
      </c>
      <c r="E2" s="2" t="inlineStr">
        <is>
          <t>Dec. 31, 2020</t>
        </is>
      </c>
      <c r="F2" s="2" t="inlineStr">
        <is>
          <t>Dec. 31, 2019</t>
        </is>
      </c>
    </row>
    <row r="3">
      <c r="A3" s="4" t="inlineStr">
        <is>
          <t>Cash exceed fdic limit</t>
        </is>
      </c>
      <c r="D3" s="5" t="n">
        <v>2122184</v>
      </c>
      <c r="E3" s="5" t="n">
        <v>1190922</v>
      </c>
    </row>
    <row r="4">
      <c r="A4" s="4" t="inlineStr">
        <is>
          <t>Inventory reserves</t>
        </is>
      </c>
      <c r="B4" s="4" t="inlineStr">
        <is>
          <t xml:space="preserve"> </t>
        </is>
      </c>
      <c r="D4" s="4" t="inlineStr">
        <is>
          <t xml:space="preserve"> </t>
        </is>
      </c>
      <c r="E4" s="4" t="inlineStr">
        <is>
          <t xml:space="preserve"> </t>
        </is>
      </c>
      <c r="F4" s="4" t="inlineStr">
        <is>
          <t xml:space="preserve"> </t>
        </is>
      </c>
    </row>
    <row r="5">
      <c r="A5" s="4" t="inlineStr">
        <is>
          <t>Advertising cost expenses</t>
        </is>
      </c>
      <c r="B5" s="5" t="n">
        <v>419047</v>
      </c>
      <c r="C5" s="5" t="n">
        <v>70635</v>
      </c>
      <c r="D5" s="6" t="n">
        <v>742852</v>
      </c>
      <c r="E5" s="6" t="n">
        <v>343123</v>
      </c>
      <c r="F5" s="5" t="n">
        <v>63859</v>
      </c>
    </row>
    <row r="6">
      <c r="A6" s="4" t="inlineStr">
        <is>
          <t>Property, Plant and Equipment [Member]</t>
        </is>
      </c>
    </row>
    <row r="7">
      <c r="A7" s="4" t="inlineStr">
        <is>
          <t>Property and equipment capitalizing purchases</t>
        </is>
      </c>
      <c r="D7" s="6" t="n">
        <v>5000</v>
      </c>
      <c r="E7" s="6" t="n">
        <v>5000</v>
      </c>
    </row>
    <row r="8">
      <c r="A8" s="4" t="inlineStr">
        <is>
          <t>Maximum [Member]</t>
        </is>
      </c>
    </row>
    <row r="9">
      <c r="A9" s="4" t="inlineStr">
        <is>
          <t>Cash insured federal deposits</t>
        </is>
      </c>
      <c r="D9" s="5" t="n">
        <v>250000</v>
      </c>
      <c r="E9" s="5" t="n">
        <v>250000</v>
      </c>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ummary of Significant Accounting Policies (Details Narrative) (10 Q) - USD ($)</t>
        </is>
      </c>
      <c r="B1" s="2" t="inlineStr">
        <is>
          <t>6 Months Ended</t>
        </is>
      </c>
      <c r="D1" s="2" t="inlineStr">
        <is>
          <t>9 Months Ended</t>
        </is>
      </c>
      <c r="E1" s="2" t="inlineStr">
        <is>
          <t>12 Months Ended</t>
        </is>
      </c>
    </row>
    <row r="2">
      <c r="B2" s="2" t="inlineStr">
        <is>
          <t>Jun. 30, 2021</t>
        </is>
      </c>
      <c r="C2" s="2" t="inlineStr">
        <is>
          <t>Jun. 30, 2020</t>
        </is>
      </c>
      <c r="D2" s="2" t="inlineStr">
        <is>
          <t>Sep. 30, 2021</t>
        </is>
      </c>
      <c r="E2" s="2" t="inlineStr">
        <is>
          <t>Dec. 31, 2020</t>
        </is>
      </c>
      <c r="F2" s="2" t="inlineStr">
        <is>
          <t>Dec. 31, 2019</t>
        </is>
      </c>
    </row>
    <row r="3">
      <c r="A3" s="4" t="inlineStr">
        <is>
          <t>Cash exceed fdic limit</t>
        </is>
      </c>
      <c r="D3" s="5" t="n">
        <v>2122184</v>
      </c>
      <c r="E3" s="5" t="n">
        <v>1190922</v>
      </c>
    </row>
    <row r="4">
      <c r="A4" s="4" t="inlineStr">
        <is>
          <t>Inventory reserves</t>
        </is>
      </c>
      <c r="B4" s="4" t="inlineStr">
        <is>
          <t xml:space="preserve"> </t>
        </is>
      </c>
      <c r="D4" s="4" t="inlineStr">
        <is>
          <t xml:space="preserve"> </t>
        </is>
      </c>
      <c r="E4" s="4" t="inlineStr">
        <is>
          <t xml:space="preserve"> </t>
        </is>
      </c>
      <c r="F4" s="4" t="inlineStr">
        <is>
          <t xml:space="preserve"> </t>
        </is>
      </c>
    </row>
    <row r="5">
      <c r="A5" s="4" t="inlineStr">
        <is>
          <t>Advertising cost expenses</t>
        </is>
      </c>
      <c r="B5" s="5" t="n">
        <v>419047</v>
      </c>
      <c r="C5" s="5" t="n">
        <v>70635</v>
      </c>
      <c r="D5" s="6" t="n">
        <v>742852</v>
      </c>
      <c r="E5" s="6" t="n">
        <v>343123</v>
      </c>
      <c r="F5" s="5" t="n">
        <v>63859</v>
      </c>
    </row>
    <row r="6">
      <c r="A6" s="4" t="inlineStr">
        <is>
          <t>Property, Plant and Equipment [Member]</t>
        </is>
      </c>
    </row>
    <row r="7">
      <c r="A7" s="4" t="inlineStr">
        <is>
          <t>Property and equipment capitalizing purchases</t>
        </is>
      </c>
      <c r="D7" s="6" t="n">
        <v>5000</v>
      </c>
      <c r="E7" s="6" t="n">
        <v>5000</v>
      </c>
    </row>
    <row r="8">
      <c r="A8" s="4" t="inlineStr">
        <is>
          <t>Maximum [Member]</t>
        </is>
      </c>
    </row>
    <row r="9">
      <c r="A9" s="4" t="inlineStr">
        <is>
          <t>Cash insured federal deposits</t>
        </is>
      </c>
      <c r="D9" s="5" t="n">
        <v>250000</v>
      </c>
      <c r="E9" s="5" t="n">
        <v>250000</v>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Estimated Useful Lives of Assets (Details)</t>
        </is>
      </c>
      <c r="B1" s="2" t="inlineStr">
        <is>
          <t>9 Months Ended</t>
        </is>
      </c>
      <c r="C1" s="2" t="inlineStr">
        <is>
          <t>12 Months Ended</t>
        </is>
      </c>
    </row>
    <row r="2">
      <c r="B2" s="2" t="inlineStr">
        <is>
          <t>Sep. 30, 2021</t>
        </is>
      </c>
      <c r="C2" s="2" t="inlineStr">
        <is>
          <t>Dec. 31, 2020</t>
        </is>
      </c>
    </row>
    <row r="3">
      <c r="A3" s="4" t="inlineStr">
        <is>
          <t>Machinery and Equipment [Member] | Minimum [Member]</t>
        </is>
      </c>
    </row>
    <row r="4">
      <c r="A4" s="4" t="inlineStr">
        <is>
          <t>Property, plant and equipment, estimated useful lives</t>
        </is>
      </c>
      <c r="B4" s="4" t="inlineStr">
        <is>
          <t>3 years</t>
        </is>
      </c>
      <c r="C4" s="4" t="inlineStr">
        <is>
          <t>3 years</t>
        </is>
      </c>
    </row>
    <row r="5">
      <c r="A5" s="4" t="inlineStr">
        <is>
          <t>Machinery and Equipment [Member] | Maximum [Member]</t>
        </is>
      </c>
    </row>
    <row r="6">
      <c r="A6" s="4" t="inlineStr">
        <is>
          <t>Property, plant and equipment, estimated useful lives</t>
        </is>
      </c>
      <c r="B6" s="4" t="inlineStr">
        <is>
          <t>5 years</t>
        </is>
      </c>
      <c r="C6" s="4" t="inlineStr">
        <is>
          <t>5 years</t>
        </is>
      </c>
    </row>
    <row r="7">
      <c r="A7" s="4" t="inlineStr">
        <is>
          <t>Furniture and Fixtures [Member] | Minimum [Member]</t>
        </is>
      </c>
    </row>
    <row r="8">
      <c r="A8" s="4" t="inlineStr">
        <is>
          <t>Property, plant and equipment, estimated useful lives</t>
        </is>
      </c>
      <c r="B8" s="4" t="inlineStr">
        <is>
          <t>5 years</t>
        </is>
      </c>
      <c r="C8" s="4" t="inlineStr">
        <is>
          <t>5 years</t>
        </is>
      </c>
    </row>
    <row r="9">
      <c r="A9" s="4" t="inlineStr">
        <is>
          <t>Furniture and Fixtures [Member] | Maximum [Member]</t>
        </is>
      </c>
    </row>
    <row r="10">
      <c r="A10" s="4" t="inlineStr">
        <is>
          <t>Property, plant and equipment, estimated useful lives</t>
        </is>
      </c>
      <c r="B10" s="4" t="inlineStr">
        <is>
          <t>7 years</t>
        </is>
      </c>
      <c r="C10" s="4" t="inlineStr">
        <is>
          <t>7 years</t>
        </is>
      </c>
    </row>
    <row r="11">
      <c r="A11" s="4" t="inlineStr">
        <is>
          <t>Software [Member]</t>
        </is>
      </c>
    </row>
    <row r="12">
      <c r="A12" s="4" t="inlineStr">
        <is>
          <t>Property, plant and equipment, estimated useful lives</t>
        </is>
      </c>
      <c r="B12" s="4" t="inlineStr">
        <is>
          <t>3 years</t>
        </is>
      </c>
      <c r="C12"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Estimated Useful Lives of Assets (Details) (10 Q)</t>
        </is>
      </c>
      <c r="B1" s="2" t="inlineStr">
        <is>
          <t>9 Months Ended</t>
        </is>
      </c>
      <c r="C1" s="2" t="inlineStr">
        <is>
          <t>12 Months Ended</t>
        </is>
      </c>
    </row>
    <row r="2">
      <c r="B2" s="2" t="inlineStr">
        <is>
          <t>Sep. 30, 2021</t>
        </is>
      </c>
      <c r="C2" s="2" t="inlineStr">
        <is>
          <t>Dec. 31, 2020</t>
        </is>
      </c>
    </row>
    <row r="3">
      <c r="A3" s="4" t="inlineStr">
        <is>
          <t>Machinery and Equipment [Member] | Minimum [Member]</t>
        </is>
      </c>
    </row>
    <row r="4">
      <c r="A4" s="4" t="inlineStr">
        <is>
          <t>Property, plant and equipment, estimated useful lives</t>
        </is>
      </c>
      <c r="B4" s="4" t="inlineStr">
        <is>
          <t>3 years</t>
        </is>
      </c>
      <c r="C4" s="4" t="inlineStr">
        <is>
          <t>3 years</t>
        </is>
      </c>
    </row>
    <row r="5">
      <c r="A5" s="4" t="inlineStr">
        <is>
          <t>Machinery and Equipment [Member] | Maximum [Member]</t>
        </is>
      </c>
    </row>
    <row r="6">
      <c r="A6" s="4" t="inlineStr">
        <is>
          <t>Property, plant and equipment, estimated useful lives</t>
        </is>
      </c>
      <c r="B6" s="4" t="inlineStr">
        <is>
          <t>5 years</t>
        </is>
      </c>
      <c r="C6" s="4" t="inlineStr">
        <is>
          <t>5 years</t>
        </is>
      </c>
    </row>
    <row r="7">
      <c r="A7" s="4" t="inlineStr">
        <is>
          <t>Furniture and Fixtures [Member] | Minimum [Member]</t>
        </is>
      </c>
    </row>
    <row r="8">
      <c r="A8" s="4" t="inlineStr">
        <is>
          <t>Property, plant and equipment, estimated useful lives</t>
        </is>
      </c>
      <c r="B8" s="4" t="inlineStr">
        <is>
          <t>5 years</t>
        </is>
      </c>
      <c r="C8" s="4" t="inlineStr">
        <is>
          <t>5 years</t>
        </is>
      </c>
    </row>
    <row r="9">
      <c r="A9" s="4" t="inlineStr">
        <is>
          <t>Furniture and Fixtures [Member] | Maximum [Member]</t>
        </is>
      </c>
    </row>
    <row r="10">
      <c r="A10" s="4" t="inlineStr">
        <is>
          <t>Property, plant and equipment, estimated useful lives</t>
        </is>
      </c>
      <c r="B10" s="4" t="inlineStr">
        <is>
          <t>7 years</t>
        </is>
      </c>
      <c r="C10" s="4" t="inlineStr">
        <is>
          <t>7 years</t>
        </is>
      </c>
    </row>
    <row r="11">
      <c r="A11" s="4" t="inlineStr">
        <is>
          <t>Software [Member]</t>
        </is>
      </c>
    </row>
    <row r="12">
      <c r="A12" s="4" t="inlineStr">
        <is>
          <t>Property, plant and equipment, estimated useful lives</t>
        </is>
      </c>
      <c r="B12" s="4" t="inlineStr">
        <is>
          <t>3 years</t>
        </is>
      </c>
      <c r="C12"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Schedule of Amortization of Intangible Assets Useful Lives (Details)</t>
        </is>
      </c>
      <c r="B1" s="2" t="inlineStr">
        <is>
          <t>6 Months Ended</t>
        </is>
      </c>
      <c r="C1" s="2" t="inlineStr">
        <is>
          <t>9 Months Ended</t>
        </is>
      </c>
      <c r="D1" s="2" t="inlineStr">
        <is>
          <t>12 Months Ended</t>
        </is>
      </c>
    </row>
    <row r="2">
      <c r="B2" s="2" t="inlineStr">
        <is>
          <t>Jun. 30, 2021</t>
        </is>
      </c>
      <c r="C2" s="2" t="inlineStr">
        <is>
          <t>Sep. 30, 2021</t>
        </is>
      </c>
      <c r="D2" s="2" t="inlineStr">
        <is>
          <t>Dec. 31, 2020</t>
        </is>
      </c>
      <c r="E2" s="2" t="inlineStr">
        <is>
          <t>Dec. 31, 2019</t>
        </is>
      </c>
    </row>
    <row r="3">
      <c r="A3" s="4" t="inlineStr">
        <is>
          <t>Dispensary Licenses [Member]</t>
        </is>
      </c>
    </row>
    <row r="4">
      <c r="A4" s="4" t="inlineStr">
        <is>
          <t>Intangible assets useful lives</t>
        </is>
      </c>
      <c r="B4" s="4" t="inlineStr">
        <is>
          <t>14 years</t>
        </is>
      </c>
      <c r="C4" s="4" t="inlineStr">
        <is>
          <t>14 years</t>
        </is>
      </c>
      <c r="D4" s="4" t="inlineStr">
        <is>
          <t>14 years</t>
        </is>
      </c>
      <c r="E4" s="4" t="inlineStr">
        <is>
          <t>14 years</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Schedule of Amortization of Intangible Assets Useful Lives (Details) (10 Q)</t>
        </is>
      </c>
      <c r="B1" s="2" t="inlineStr">
        <is>
          <t>6 Months Ended</t>
        </is>
      </c>
      <c r="C1" s="2" t="inlineStr">
        <is>
          <t>9 Months Ended</t>
        </is>
      </c>
      <c r="D1" s="2" t="inlineStr">
        <is>
          <t>12 Months Ended</t>
        </is>
      </c>
    </row>
    <row r="2">
      <c r="B2" s="2" t="inlineStr">
        <is>
          <t>Jun. 30, 2021</t>
        </is>
      </c>
      <c r="C2" s="2" t="inlineStr">
        <is>
          <t>Sep. 30, 2021</t>
        </is>
      </c>
      <c r="D2" s="2" t="inlineStr">
        <is>
          <t>Dec. 31, 2020</t>
        </is>
      </c>
      <c r="E2" s="2" t="inlineStr">
        <is>
          <t>Dec. 31, 2019</t>
        </is>
      </c>
    </row>
    <row r="3">
      <c r="A3" s="4" t="inlineStr">
        <is>
          <t>Dispensary Licenses [Member]</t>
        </is>
      </c>
    </row>
    <row r="4">
      <c r="A4" s="4" t="inlineStr">
        <is>
          <t>Intangible assets useful lives</t>
        </is>
      </c>
      <c r="B4" s="4" t="inlineStr">
        <is>
          <t>14 years</t>
        </is>
      </c>
      <c r="C4" s="4" t="inlineStr">
        <is>
          <t>14 years</t>
        </is>
      </c>
      <c r="D4" s="4" t="inlineStr">
        <is>
          <t>14 years</t>
        </is>
      </c>
      <c r="E4" s="4" t="inlineStr">
        <is>
          <t>14 years</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ummary of Significant Accounting Policies - Schedule of Provision for Income Tax (Details) - USD ($)</t>
        </is>
      </c>
      <c r="B1" s="2" t="inlineStr">
        <is>
          <t>6 Months Ended</t>
        </is>
      </c>
      <c r="D1" s="2" t="inlineStr">
        <is>
          <t>9 Months Ended</t>
        </is>
      </c>
      <c r="E1" s="2" t="inlineStr">
        <is>
          <t>12 Months Ended</t>
        </is>
      </c>
    </row>
    <row r="2">
      <c r="B2" s="2" t="inlineStr">
        <is>
          <t>Jun. 30, 2021</t>
        </is>
      </c>
      <c r="C2" s="2" t="inlineStr">
        <is>
          <t>Jun. 30, 2020</t>
        </is>
      </c>
      <c r="D2" s="2" t="inlineStr">
        <is>
          <t>Sep. 30, 2021</t>
        </is>
      </c>
      <c r="E2" s="2" t="inlineStr">
        <is>
          <t>Dec. 31, 2020</t>
        </is>
      </c>
      <c r="F2" s="2" t="inlineStr">
        <is>
          <t>Dec. 31, 2019</t>
        </is>
      </c>
    </row>
    <row r="3">
      <c r="A3" s="3" t="inlineStr">
        <is>
          <t>Accounting Policies [Abstract]</t>
        </is>
      </c>
    </row>
    <row r="4">
      <c r="A4" s="4" t="inlineStr">
        <is>
          <t>Net Revenue</t>
        </is>
      </c>
      <c r="B4" s="5" t="n">
        <v>7679766</v>
      </c>
      <c r="C4" s="5" t="n">
        <v>5617447</v>
      </c>
      <c r="D4" s="5" t="n">
        <v>11065839</v>
      </c>
      <c r="E4" s="5" t="n">
        <v>13379709</v>
      </c>
      <c r="F4" s="5" t="n">
        <v>4462624</v>
      </c>
    </row>
    <row r="5">
      <c r="A5" s="4" t="inlineStr">
        <is>
          <t>280E Allocation</t>
        </is>
      </c>
      <c r="B5" s="6" t="n">
        <v>3544076</v>
      </c>
      <c r="C5" s="6" t="n">
        <v>3258713</v>
      </c>
      <c r="D5" s="6" t="n">
        <v>4783517</v>
      </c>
      <c r="E5" s="6" t="n">
        <v>-6918254</v>
      </c>
      <c r="F5" s="6" t="n">
        <v>-4312106</v>
      </c>
    </row>
    <row r="6">
      <c r="A6" s="4" t="inlineStr">
        <is>
          <t>Net Income</t>
        </is>
      </c>
      <c r="B6" s="6" t="n">
        <v>4135690</v>
      </c>
      <c r="C6" s="6" t="n">
        <v>2358734</v>
      </c>
      <c r="D6" s="6" t="n">
        <v>6282322</v>
      </c>
      <c r="E6" s="6" t="n">
        <v>7057644</v>
      </c>
      <c r="F6" s="6" t="n">
        <v>150518</v>
      </c>
    </row>
    <row r="7">
      <c r="A7" s="4" t="inlineStr">
        <is>
          <t>Net Operating Loss Carryforwards</t>
        </is>
      </c>
      <c r="C7" s="5" t="n">
        <v>3926473</v>
      </c>
      <c r="E7" s="6" t="n">
        <v>3926473</v>
      </c>
      <c r="F7" s="6" t="n">
        <v>3289273</v>
      </c>
    </row>
    <row r="8">
      <c r="A8" s="4" t="inlineStr">
        <is>
          <t>Net Taxable Income</t>
        </is>
      </c>
      <c r="B8" s="6" t="n">
        <v>4135690</v>
      </c>
      <c r="D8" s="6" t="n">
        <v>6282322</v>
      </c>
      <c r="E8" s="6" t="n">
        <v>3131171</v>
      </c>
      <c r="F8" s="4" t="inlineStr">
        <is>
          <t xml:space="preserve"> </t>
        </is>
      </c>
    </row>
    <row r="9">
      <c r="A9" s="4" t="inlineStr">
        <is>
          <t>Provision for Taxable Income</t>
        </is>
      </c>
      <c r="B9" s="5" t="n">
        <v>-868495</v>
      </c>
      <c r="D9" s="5" t="n">
        <v>-1319288</v>
      </c>
      <c r="E9" s="5" t="n">
        <v>657546</v>
      </c>
      <c r="F9" s="4" t="inlineStr">
        <is>
          <t xml:space="preserve"> </t>
        </is>
      </c>
    </row>
  </sheetData>
  <mergeCells count="3">
    <mergeCell ref="A1:A2"/>
    <mergeCell ref="B1:C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ummary of Significant Accounting Policies - Schedule of Provision for Income Tax (Details) (10 Q) - USD ($)</t>
        </is>
      </c>
      <c r="B1" s="2" t="inlineStr">
        <is>
          <t>6 Months Ended</t>
        </is>
      </c>
      <c r="D1" s="2" t="inlineStr">
        <is>
          <t>9 Months Ended</t>
        </is>
      </c>
      <c r="E1" s="2" t="inlineStr">
        <is>
          <t>12 Months Ended</t>
        </is>
      </c>
    </row>
    <row r="2">
      <c r="B2" s="2" t="inlineStr">
        <is>
          <t>Jun. 30, 2021</t>
        </is>
      </c>
      <c r="C2" s="2" t="inlineStr">
        <is>
          <t>Jun. 30, 2020</t>
        </is>
      </c>
      <c r="D2" s="2" t="inlineStr">
        <is>
          <t>Sep. 30, 2021</t>
        </is>
      </c>
      <c r="E2" s="2" t="inlineStr">
        <is>
          <t>Dec. 31, 2020</t>
        </is>
      </c>
      <c r="F2" s="2" t="inlineStr">
        <is>
          <t>Dec. 31, 2019</t>
        </is>
      </c>
    </row>
    <row r="3">
      <c r="A3" s="3" t="inlineStr">
        <is>
          <t>Accounting Policies [Abstract]</t>
        </is>
      </c>
    </row>
    <row r="4">
      <c r="A4" s="4" t="inlineStr">
        <is>
          <t>Net Revenue</t>
        </is>
      </c>
      <c r="B4" s="5" t="n">
        <v>7679766</v>
      </c>
      <c r="C4" s="5" t="n">
        <v>5617447</v>
      </c>
      <c r="D4" s="5" t="n">
        <v>11065839</v>
      </c>
      <c r="E4" s="5" t="n">
        <v>13379709</v>
      </c>
      <c r="F4" s="5" t="n">
        <v>4462624</v>
      </c>
    </row>
    <row r="5">
      <c r="A5" s="4" t="inlineStr">
        <is>
          <t>280E Allocation</t>
        </is>
      </c>
      <c r="B5" s="6" t="n">
        <v>3544076</v>
      </c>
      <c r="C5" s="6" t="n">
        <v>3258713</v>
      </c>
      <c r="D5" s="6" t="n">
        <v>4783517</v>
      </c>
      <c r="E5" s="6" t="n">
        <v>-6918254</v>
      </c>
      <c r="F5" s="6" t="n">
        <v>-4312106</v>
      </c>
    </row>
    <row r="6">
      <c r="A6" s="4" t="inlineStr">
        <is>
          <t>Net Income</t>
        </is>
      </c>
      <c r="B6" s="6" t="n">
        <v>4135690</v>
      </c>
      <c r="C6" s="6" t="n">
        <v>2358734</v>
      </c>
      <c r="D6" s="6" t="n">
        <v>6282322</v>
      </c>
      <c r="E6" s="6" t="n">
        <v>7057644</v>
      </c>
      <c r="F6" s="6" t="n">
        <v>150518</v>
      </c>
    </row>
    <row r="7">
      <c r="A7" s="4" t="inlineStr">
        <is>
          <t>Carry Forward Operating Loss</t>
        </is>
      </c>
      <c r="C7" s="5" t="n">
        <v>3926473</v>
      </c>
      <c r="E7" s="6" t="n">
        <v>3926473</v>
      </c>
      <c r="F7" s="6" t="n">
        <v>3289273</v>
      </c>
    </row>
    <row r="8">
      <c r="A8" s="4" t="inlineStr">
        <is>
          <t>Net Taxable Income</t>
        </is>
      </c>
      <c r="B8" s="6" t="n">
        <v>4135690</v>
      </c>
      <c r="D8" s="6" t="n">
        <v>6282322</v>
      </c>
      <c r="E8" s="6" t="n">
        <v>3131171</v>
      </c>
      <c r="F8" s="4" t="inlineStr">
        <is>
          <t xml:space="preserve"> </t>
        </is>
      </c>
    </row>
    <row r="9">
      <c r="A9" s="4" t="inlineStr">
        <is>
          <t>Provision for Taxable Income</t>
        </is>
      </c>
      <c r="B9" s="5" t="n">
        <v>868495</v>
      </c>
      <c r="D9" s="5" t="n">
        <v>1319288</v>
      </c>
      <c r="E9" s="5" t="n">
        <v>-657546</v>
      </c>
      <c r="F9" s="4" t="inlineStr">
        <is>
          <t xml:space="preserve"> </t>
        </is>
      </c>
    </row>
  </sheetData>
  <mergeCells count="3">
    <mergeCell ref="A1:A2"/>
    <mergeCell ref="B1:C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Accounts Receivable (Details Narrative) (10 Q) - USD ($)</t>
        </is>
      </c>
      <c r="B1" s="2" t="inlineStr">
        <is>
          <t>Sep. 30, 2021</t>
        </is>
      </c>
      <c r="C1" s="2" t="inlineStr">
        <is>
          <t>Jun. 30, 2021</t>
        </is>
      </c>
      <c r="D1" s="2" t="inlineStr">
        <is>
          <t>Dec. 31, 2020</t>
        </is>
      </c>
      <c r="E1" s="2" t="inlineStr">
        <is>
          <t>Dec. 31, 2019</t>
        </is>
      </c>
    </row>
    <row r="2">
      <c r="A2" s="3" t="inlineStr">
        <is>
          <t>Receivables [Abstract]</t>
        </is>
      </c>
    </row>
    <row r="3">
      <c r="A3" s="4" t="inlineStr">
        <is>
          <t>Accounts receivable</t>
        </is>
      </c>
      <c r="B3" s="5" t="n">
        <v>195835</v>
      </c>
      <c r="C3" s="5" t="n">
        <v>441236</v>
      </c>
      <c r="D3" s="5" t="n">
        <v>119018</v>
      </c>
      <c r="E3" s="5" t="n">
        <v>261425</v>
      </c>
    </row>
    <row r="4">
      <c r="A4" s="4" t="inlineStr">
        <is>
          <t>Allowance for doubtful accounts</t>
        </is>
      </c>
      <c r="B4" s="4" t="inlineStr">
        <is>
          <t xml:space="preserve"> </t>
        </is>
      </c>
      <c r="C4" s="4" t="inlineStr">
        <is>
          <t xml:space="preserve"> </t>
        </is>
      </c>
      <c r="D4" s="4" t="inlineStr">
        <is>
          <t xml:space="preserve"> </t>
        </is>
      </c>
      <c r="E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 - USD ($)</t>
        </is>
      </c>
      <c r="B1" s="2" t="inlineStr">
        <is>
          <t>9 Months Ended</t>
        </is>
      </c>
      <c r="C1" s="2" t="inlineStr">
        <is>
          <t>12 Months Ended</t>
        </is>
      </c>
    </row>
    <row r="2">
      <c r="B2" s="2" t="inlineStr">
        <is>
          <t>Sep. 30, 2021</t>
        </is>
      </c>
      <c r="C2" s="2" t="inlineStr">
        <is>
          <t>Dec. 31, 2020</t>
        </is>
      </c>
      <c r="D2" s="2" t="inlineStr">
        <is>
          <t>Dec. 31, 2019</t>
        </is>
      </c>
    </row>
    <row r="3">
      <c r="A3" s="3" t="inlineStr">
        <is>
          <t>Cash flows from Operating Activities</t>
        </is>
      </c>
    </row>
    <row r="4">
      <c r="A4" s="4" t="inlineStr">
        <is>
          <t>Net Profit/(Loss)</t>
        </is>
      </c>
      <c r="B4" s="5" t="n">
        <v>-3546294</v>
      </c>
      <c r="C4" s="5" t="n">
        <v>-1316661</v>
      </c>
      <c r="D4" s="5" t="n">
        <v>-2004642</v>
      </c>
    </row>
    <row r="5">
      <c r="A5" s="3" t="inlineStr">
        <is>
          <t>Adjustments to reconcile net loss to net cash provided by (used in) Operations:</t>
        </is>
      </c>
    </row>
    <row r="6">
      <c r="A6" s="4" t="inlineStr">
        <is>
          <t>Depreciation and amortization</t>
        </is>
      </c>
      <c r="B6" s="6" t="n">
        <v>1223550</v>
      </c>
      <c r="C6" s="6" t="n">
        <v>1643669</v>
      </c>
      <c r="D6" s="6" t="n">
        <v>436900</v>
      </c>
    </row>
    <row r="7">
      <c r="A7" s="3" t="inlineStr">
        <is>
          <t>Change in Operating Assets and Liabilities:</t>
        </is>
      </c>
    </row>
    <row r="8">
      <c r="A8" s="4" t="inlineStr">
        <is>
          <t>Accounts Receivable</t>
        </is>
      </c>
      <c r="B8" s="6" t="n">
        <v>-76817</v>
      </c>
      <c r="C8" s="6" t="n">
        <v>142406</v>
      </c>
      <c r="D8" s="6" t="n">
        <v>-207006</v>
      </c>
    </row>
    <row r="9">
      <c r="A9" s="4" t="inlineStr">
        <is>
          <t>Other Assets</t>
        </is>
      </c>
      <c r="B9" s="6" t="n">
        <v>-200976</v>
      </c>
      <c r="C9" s="6" t="n">
        <v>-989965</v>
      </c>
      <c r="D9" s="6" t="n">
        <v>145000</v>
      </c>
    </row>
    <row r="10">
      <c r="A10" s="4" t="inlineStr">
        <is>
          <t>Inventory</t>
        </is>
      </c>
      <c r="B10" s="6" t="n">
        <v>80816</v>
      </c>
      <c r="C10" s="6" t="n">
        <v>-1234121</v>
      </c>
      <c r="D10" s="6" t="n">
        <v>-515847</v>
      </c>
    </row>
    <row r="11">
      <c r="A11" s="4" t="inlineStr">
        <is>
          <t>Employee Advance</t>
        </is>
      </c>
      <c r="C11" s="4" t="inlineStr">
        <is>
          <t xml:space="preserve"> </t>
        </is>
      </c>
      <c r="D11" s="6" t="n">
        <v>-6525</v>
      </c>
    </row>
    <row r="12">
      <c r="A12" s="4" t="inlineStr">
        <is>
          <t>Accounts payable and accrued expenses</t>
        </is>
      </c>
      <c r="B12" s="6" t="n">
        <v>-146438</v>
      </c>
      <c r="C12" s="6" t="n">
        <v>1299434</v>
      </c>
      <c r="D12" s="6" t="n">
        <v>141730</v>
      </c>
    </row>
    <row r="13">
      <c r="A13" s="4" t="inlineStr">
        <is>
          <t>Other Current Liabilities</t>
        </is>
      </c>
      <c r="B13" s="6" t="n">
        <v>1955282</v>
      </c>
      <c r="C13" s="6" t="n">
        <v>1250000</v>
      </c>
      <c r="D13" s="4" t="inlineStr">
        <is>
          <t xml:space="preserve"> </t>
        </is>
      </c>
    </row>
    <row r="14">
      <c r="A14" s="4" t="inlineStr">
        <is>
          <t>Income Tax Payable</t>
        </is>
      </c>
      <c r="B14" s="6" t="n">
        <v>1319287</v>
      </c>
    </row>
    <row r="15">
      <c r="A15" s="4" t="inlineStr">
        <is>
          <t>Net cash provided from (used in) Operating activities</t>
        </is>
      </c>
      <c r="B15" s="6" t="n">
        <v>608412</v>
      </c>
      <c r="C15" s="6" t="n">
        <v>794763</v>
      </c>
      <c r="D15" s="6" t="n">
        <v>-2010390</v>
      </c>
    </row>
    <row r="16">
      <c r="A16" s="3" t="inlineStr">
        <is>
          <t>Cash flows from Investing activities</t>
        </is>
      </c>
    </row>
    <row r="17">
      <c r="A17" s="4" t="inlineStr">
        <is>
          <t>Acquisition of PP&amp;E</t>
        </is>
      </c>
      <c r="B17" s="6" t="n">
        <v>-126943</v>
      </c>
      <c r="C17" s="6" t="n">
        <v>-155504</v>
      </c>
      <c r="D17" s="6" t="n">
        <v>-1192718</v>
      </c>
    </row>
    <row r="18">
      <c r="A18" s="4" t="inlineStr">
        <is>
          <t>Acquisition of Intangible Asset</t>
        </is>
      </c>
      <c r="C18" s="6" t="n">
        <v>-12896317</v>
      </c>
      <c r="D18" s="6" t="n">
        <v>-8419992</v>
      </c>
    </row>
    <row r="19">
      <c r="A19" s="4" t="inlineStr">
        <is>
          <t>Net cash provided from (used in) Investing activities</t>
        </is>
      </c>
      <c r="B19" s="6" t="n">
        <v>-126943</v>
      </c>
      <c r="C19" s="6" t="n">
        <v>-13051821</v>
      </c>
      <c r="D19" s="6" t="n">
        <v>-9612710</v>
      </c>
    </row>
    <row r="20">
      <c r="A20" s="3" t="inlineStr">
        <is>
          <t>Cash flows from Financing activities</t>
        </is>
      </c>
    </row>
    <row r="21">
      <c r="A21" s="4" t="inlineStr">
        <is>
          <t>Loan Paid to Related Party</t>
        </is>
      </c>
      <c r="B21" s="6" t="n">
        <v>-6104666</v>
      </c>
      <c r="C21" s="6" t="n">
        <v>-2254752</v>
      </c>
      <c r="D21" s="6" t="n">
        <v>-997177</v>
      </c>
    </row>
    <row r="22">
      <c r="A22" s="4" t="inlineStr">
        <is>
          <t>Loan paid to Unrelated party</t>
        </is>
      </c>
      <c r="C22" s="6" t="n">
        <v>-800000</v>
      </c>
      <c r="D22" s="6" t="n">
        <v>717437</v>
      </c>
    </row>
    <row r="23">
      <c r="A23" s="4" t="inlineStr">
        <is>
          <t>Issuance/ (Conversion) of Debenture</t>
        </is>
      </c>
      <c r="C23" s="6" t="n">
        <v>-6950594</v>
      </c>
      <c r="D23" s="6" t="n">
        <v>7292240</v>
      </c>
    </row>
    <row r="24">
      <c r="A24" s="4" t="inlineStr">
        <is>
          <t>Issuance of Notes Payable</t>
        </is>
      </c>
      <c r="C24" s="6" t="n">
        <v>2242662</v>
      </c>
      <c r="D24" s="6" t="n">
        <v>4741410</v>
      </c>
    </row>
    <row r="25">
      <c r="A25" s="4" t="inlineStr">
        <is>
          <t>Issuance/Payment of Notes Payable</t>
        </is>
      </c>
      <c r="B25" s="6" t="n">
        <v>-2799999</v>
      </c>
    </row>
    <row r="26">
      <c r="A26" s="4" t="inlineStr">
        <is>
          <t>Issuance of Common Stock</t>
        </is>
      </c>
      <c r="B26" s="4" t="inlineStr">
        <is>
          <t xml:space="preserve"> </t>
        </is>
      </c>
      <c r="C26" s="6" t="n">
        <v>22512903</v>
      </c>
      <c r="D26" s="6" t="n">
        <v>100000</v>
      </c>
    </row>
    <row r="27">
      <c r="A27" s="4" t="inlineStr">
        <is>
          <t>Issuance of Shares</t>
        </is>
      </c>
      <c r="B27" s="6" t="n">
        <v>8054294</v>
      </c>
    </row>
    <row r="28">
      <c r="A28" s="4" t="inlineStr">
        <is>
          <t>Net cash provided from (used in) Financing activities</t>
        </is>
      </c>
      <c r="B28" s="6" t="n">
        <v>-850371</v>
      </c>
      <c r="C28" s="6" t="n">
        <v>14750219</v>
      </c>
      <c r="D28" s="6" t="n">
        <v>11853910</v>
      </c>
    </row>
    <row r="29">
      <c r="A29" s="4" t="inlineStr">
        <is>
          <t>Net Change in cash</t>
        </is>
      </c>
      <c r="B29" s="6" t="n">
        <v>-368903</v>
      </c>
      <c r="C29" s="6" t="n">
        <v>2493161</v>
      </c>
      <c r="D29" s="6" t="n">
        <v>230811</v>
      </c>
    </row>
    <row r="30">
      <c r="A30" s="3" t="inlineStr">
        <is>
          <t>Net Change in cash classified within current assets held for sale</t>
        </is>
      </c>
    </row>
    <row r="31">
      <c r="A31" s="4" t="inlineStr">
        <is>
          <t>Cash at beginning of period</t>
        </is>
      </c>
      <c r="B31" s="6" t="n">
        <v>2741087</v>
      </c>
      <c r="C31" s="6" t="n">
        <v>247926</v>
      </c>
      <c r="D31" s="6" t="n">
        <v>17115</v>
      </c>
    </row>
    <row r="32">
      <c r="A32" s="4" t="inlineStr">
        <is>
          <t>Cash at end of period</t>
        </is>
      </c>
      <c r="B32" s="5" t="n">
        <v>2372184</v>
      </c>
      <c r="C32" s="5" t="n">
        <v>2741087</v>
      </c>
      <c r="D32" s="5" t="n">
        <v>247926</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Inventory (Details Narrative) (10 Q) - USD ($)</t>
        </is>
      </c>
      <c r="B1" s="2" t="inlineStr">
        <is>
          <t>Sep. 30, 2021</t>
        </is>
      </c>
      <c r="C1" s="2" t="inlineStr">
        <is>
          <t>Jun. 30, 2021</t>
        </is>
      </c>
      <c r="D1" s="2" t="inlineStr">
        <is>
          <t>Dec. 31, 2020</t>
        </is>
      </c>
      <c r="E1" s="2" t="inlineStr">
        <is>
          <t>Dec. 31, 2019</t>
        </is>
      </c>
    </row>
    <row r="2">
      <c r="A2" s="3" t="inlineStr">
        <is>
          <t>Inventory Disclosure [Abstract]</t>
        </is>
      </c>
    </row>
    <row r="3">
      <c r="A3" s="4" t="inlineStr">
        <is>
          <t>Inventory Total</t>
        </is>
      </c>
      <c r="B3" s="5" t="n">
        <v>2446662</v>
      </c>
      <c r="C3" s="5" t="n">
        <v>2890561</v>
      </c>
      <c r="D3" s="5" t="n">
        <v>2527478</v>
      </c>
      <c r="E3" s="5" t="n">
        <v>12933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Inventory - Schedule of Inventory (Details) - USD ($)</t>
        </is>
      </c>
      <c r="B1" s="2" t="inlineStr">
        <is>
          <t>Sep. 30, 2021</t>
        </is>
      </c>
      <c r="C1" s="2" t="inlineStr">
        <is>
          <t>Jun. 30, 2021</t>
        </is>
      </c>
      <c r="D1" s="2" t="inlineStr">
        <is>
          <t>Dec. 31, 2020</t>
        </is>
      </c>
      <c r="E1" s="2" t="inlineStr">
        <is>
          <t>Dec. 31, 2019</t>
        </is>
      </c>
    </row>
    <row r="2">
      <c r="A2" s="4" t="inlineStr">
        <is>
          <t>Inventory Total</t>
        </is>
      </c>
      <c r="B2" s="5" t="n">
        <v>2446662</v>
      </c>
      <c r="C2" s="5" t="n">
        <v>2890561</v>
      </c>
      <c r="D2" s="5" t="n">
        <v>2527478</v>
      </c>
      <c r="E2" s="5" t="n">
        <v>1293356</v>
      </c>
    </row>
    <row r="3">
      <c r="A3" s="4" t="inlineStr">
        <is>
          <t>Cultivation and Production [Member]</t>
        </is>
      </c>
    </row>
    <row r="4">
      <c r="A4" s="4" t="inlineStr">
        <is>
          <t>Raw Materials</t>
        </is>
      </c>
      <c r="D4" s="6" t="n">
        <v>255383</v>
      </c>
      <c r="E4" s="6" t="n">
        <v>482025</v>
      </c>
    </row>
    <row r="5">
      <c r="A5" s="4" t="inlineStr">
        <is>
          <t>Work in Progress</t>
        </is>
      </c>
      <c r="D5" s="6" t="n">
        <v>200017</v>
      </c>
      <c r="E5" s="4" t="inlineStr">
        <is>
          <t xml:space="preserve"> </t>
        </is>
      </c>
    </row>
    <row r="6">
      <c r="A6" s="4" t="inlineStr">
        <is>
          <t>Finished Goods</t>
        </is>
      </c>
      <c r="D6" s="6" t="n">
        <v>1664688</v>
      </c>
      <c r="E6" s="6" t="n">
        <v>639785</v>
      </c>
    </row>
    <row r="7">
      <c r="A7" s="4" t="inlineStr">
        <is>
          <t>Dispensaries [Member]</t>
        </is>
      </c>
    </row>
    <row r="8">
      <c r="A8" s="4" t="inlineStr">
        <is>
          <t>Finished Goods</t>
        </is>
      </c>
      <c r="D8" s="5" t="n">
        <v>407390</v>
      </c>
      <c r="E8" s="5" t="n">
        <v>1715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Other Assets (Details Narrative) (10 Q) - USD ($)</t>
        </is>
      </c>
      <c r="B1" s="2" t="inlineStr">
        <is>
          <t>Sep. 30, 2021</t>
        </is>
      </c>
      <c r="C1" s="2" t="inlineStr">
        <is>
          <t>Jun. 30, 2021</t>
        </is>
      </c>
      <c r="D1" s="2" t="inlineStr">
        <is>
          <t>Dec. 31, 2020</t>
        </is>
      </c>
      <c r="E1" s="2" t="inlineStr">
        <is>
          <t>Dec. 31, 2019</t>
        </is>
      </c>
    </row>
    <row r="2">
      <c r="A2" s="3" t="inlineStr">
        <is>
          <t>Other Assets [Abstract]</t>
        </is>
      </c>
    </row>
    <row r="3">
      <c r="A3" s="4" t="inlineStr">
        <is>
          <t>Other assets</t>
        </is>
      </c>
      <c r="B3" s="5" t="n">
        <v>1313566</v>
      </c>
      <c r="C3" s="5" t="n">
        <v>1302244</v>
      </c>
      <c r="D3" s="5" t="n">
        <v>1112590</v>
      </c>
      <c r="E3" s="5" t="n">
        <v>1226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count Payable and Accrued Expenses (Details Narrative) (10 Q) - USD ($)</t>
        </is>
      </c>
      <c r="B1" s="2" t="inlineStr">
        <is>
          <t>Sep. 30, 2021</t>
        </is>
      </c>
      <c r="C1" s="2" t="inlineStr">
        <is>
          <t>Jun. 30, 2021</t>
        </is>
      </c>
      <c r="D1" s="2" t="inlineStr">
        <is>
          <t>Dec. 31, 2020</t>
        </is>
      </c>
      <c r="E1" s="2" t="inlineStr">
        <is>
          <t>Dec. 31, 2019</t>
        </is>
      </c>
    </row>
    <row r="2">
      <c r="A2" s="3" t="inlineStr">
        <is>
          <t>Payables and Accruals [Abstract]</t>
        </is>
      </c>
    </row>
    <row r="3">
      <c r="A3" s="4" t="inlineStr">
        <is>
          <t>Accounts Payable and Accrued Expenses</t>
        </is>
      </c>
      <c r="B3" s="5" t="n">
        <v>1998396</v>
      </c>
      <c r="C3" s="5" t="n">
        <v>1807488</v>
      </c>
      <c r="D3" s="5" t="n">
        <v>2144834</v>
      </c>
      <c r="E3" s="5" t="n">
        <v>845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 Payable and Accrued Expenses - Schedule of Accounts Payable and Accrued Expenses (Details) - USD ($)</t>
        </is>
      </c>
      <c r="B1" s="2" t="inlineStr">
        <is>
          <t>Sep. 30, 2021</t>
        </is>
      </c>
      <c r="C1" s="2" t="inlineStr">
        <is>
          <t>Jun. 30, 2021</t>
        </is>
      </c>
      <c r="D1" s="2" t="inlineStr">
        <is>
          <t>Dec. 31, 2020</t>
        </is>
      </c>
      <c r="E1" s="2" t="inlineStr">
        <is>
          <t>Dec. 31, 2019</t>
        </is>
      </c>
    </row>
    <row r="2">
      <c r="A2" s="3" t="inlineStr">
        <is>
          <t>Payables and Accruals [Abstract]</t>
        </is>
      </c>
    </row>
    <row r="3">
      <c r="A3" s="4" t="inlineStr">
        <is>
          <t>Accounts Payable and Accrued Expenses</t>
        </is>
      </c>
      <c r="D3" s="5" t="n">
        <v>1826255</v>
      </c>
      <c r="E3" s="5" t="n">
        <v>575582</v>
      </c>
    </row>
    <row r="4">
      <c r="A4" s="4" t="inlineStr">
        <is>
          <t>Interest Payable</t>
        </is>
      </c>
      <c r="D4" s="6" t="n">
        <v>318579</v>
      </c>
      <c r="E4" s="6" t="n">
        <v>269818</v>
      </c>
    </row>
    <row r="5">
      <c r="A5" s="4" t="inlineStr">
        <is>
          <t>Total</t>
        </is>
      </c>
      <c r="B5" s="5" t="n">
        <v>1998396</v>
      </c>
      <c r="C5" s="5" t="n">
        <v>1807488</v>
      </c>
      <c r="D5" s="5" t="n">
        <v>2144834</v>
      </c>
      <c r="E5" s="5" t="n">
        <v>845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Other Liabilities (Details Narrative) (10 Q) - USD ($)</t>
        </is>
      </c>
      <c r="B1" s="2" t="inlineStr">
        <is>
          <t>Sep. 30, 2021</t>
        </is>
      </c>
      <c r="C1" s="2" t="inlineStr">
        <is>
          <t>Jun. 30, 2021</t>
        </is>
      </c>
      <c r="D1" s="2" t="inlineStr">
        <is>
          <t>Dec. 31, 2020</t>
        </is>
      </c>
      <c r="E1" s="2" t="inlineStr">
        <is>
          <t>Dec. 31, 2019</t>
        </is>
      </c>
    </row>
    <row r="2">
      <c r="A2" s="3" t="inlineStr">
        <is>
          <t>Other Liabilities [Abstract]</t>
        </is>
      </c>
    </row>
    <row r="3">
      <c r="A3" s="4" t="inlineStr">
        <is>
          <t>Other current liabilities</t>
        </is>
      </c>
      <c r="B3" s="5" t="n">
        <v>3205282</v>
      </c>
      <c r="C3" s="5" t="n">
        <v>299439</v>
      </c>
      <c r="D3" s="5" t="n">
        <v>1250000</v>
      </c>
      <c r="E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465606</v>
      </c>
      <c r="C4" s="5" t="n">
        <v>36194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 Schedule of Property and Equipment (Details) - USD ($)</t>
        </is>
      </c>
      <c r="B1" s="2" t="inlineStr">
        <is>
          <t>Sep. 30, 2021</t>
        </is>
      </c>
      <c r="C1" s="2" t="inlineStr">
        <is>
          <t>Jun. 30, 2021</t>
        </is>
      </c>
      <c r="D1" s="2" t="inlineStr">
        <is>
          <t>Dec. 31, 2020</t>
        </is>
      </c>
      <c r="E1" s="2" t="inlineStr">
        <is>
          <t>Dec. 31, 2019</t>
        </is>
      </c>
    </row>
    <row r="2">
      <c r="A2" s="3" t="inlineStr">
        <is>
          <t>Property, Plant and Equipment [Abstract]</t>
        </is>
      </c>
    </row>
    <row r="3">
      <c r="A3" s="4" t="inlineStr">
        <is>
          <t>Furniture and Equipment</t>
        </is>
      </c>
      <c r="B3" s="5" t="n">
        <v>1032662</v>
      </c>
      <c r="C3" s="5" t="n">
        <v>1030582</v>
      </c>
      <c r="D3" s="5" t="n">
        <v>986358</v>
      </c>
      <c r="E3" s="5" t="n">
        <v>864356</v>
      </c>
    </row>
    <row r="4">
      <c r="A4" s="4" t="inlineStr">
        <is>
          <t>Leasehold Improvements</t>
        </is>
      </c>
      <c r="B4" s="6" t="n">
        <v>4454418</v>
      </c>
      <c r="C4" s="6" t="n">
        <v>4454418</v>
      </c>
      <c r="D4" s="6" t="n">
        <v>4454418</v>
      </c>
      <c r="E4" s="6" t="n">
        <v>4454418</v>
      </c>
    </row>
    <row r="5">
      <c r="A5" s="4" t="inlineStr">
        <is>
          <t>Vehicle</t>
        </is>
      </c>
      <c r="B5" s="6" t="n">
        <v>78439</v>
      </c>
      <c r="C5" s="6" t="n">
        <v>78439</v>
      </c>
      <c r="D5" s="6" t="n">
        <v>9000</v>
      </c>
      <c r="E5" s="6" t="n">
        <v>9000</v>
      </c>
    </row>
    <row r="6">
      <c r="A6" s="4" t="inlineStr">
        <is>
          <t>Computer Hardware and Software</t>
        </is>
      </c>
      <c r="B6" s="6" t="n">
        <v>113012</v>
      </c>
      <c r="C6" s="6" t="n">
        <v>101812</v>
      </c>
      <c r="D6" s="6" t="n">
        <v>101812</v>
      </c>
      <c r="E6" s="6" t="n">
        <v>68310</v>
      </c>
    </row>
    <row r="7">
      <c r="A7" s="4" t="inlineStr">
        <is>
          <t>Subtotal</t>
        </is>
      </c>
      <c r="B7" s="6" t="n">
        <v>5678531</v>
      </c>
      <c r="C7" s="6" t="n">
        <v>5665251</v>
      </c>
      <c r="D7" s="6" t="n">
        <v>5551588</v>
      </c>
      <c r="E7" s="6" t="n">
        <v>5396084</v>
      </c>
    </row>
    <row r="8">
      <c r="A8" s="4" t="inlineStr">
        <is>
          <t>Accumulated Depreciation</t>
        </is>
      </c>
      <c r="B8" s="6" t="n">
        <v>-1718853</v>
      </c>
      <c r="C8" s="6" t="n">
        <v>-1613682</v>
      </c>
      <c r="D8" s="6" t="n">
        <v>-1378814</v>
      </c>
      <c r="E8" s="6" t="n">
        <v>-913178</v>
      </c>
    </row>
    <row r="9">
      <c r="A9" s="4" t="inlineStr">
        <is>
          <t>Net Total</t>
        </is>
      </c>
      <c r="B9" s="5" t="n">
        <v>3959678</v>
      </c>
      <c r="C9" s="5" t="n">
        <v>4051568</v>
      </c>
      <c r="D9" s="5" t="n">
        <v>4172774</v>
      </c>
      <c r="E9" s="5" t="n">
        <v>44829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 Schedule of Property and Equipment (Details) (10 Q) - USD ($)</t>
        </is>
      </c>
      <c r="B1" s="2" t="inlineStr">
        <is>
          <t>Sep. 30, 2021</t>
        </is>
      </c>
      <c r="C1" s="2" t="inlineStr">
        <is>
          <t>Jun. 30, 2021</t>
        </is>
      </c>
      <c r="D1" s="2" t="inlineStr">
        <is>
          <t>Dec. 31, 2020</t>
        </is>
      </c>
      <c r="E1" s="2" t="inlineStr">
        <is>
          <t>Dec. 31, 2019</t>
        </is>
      </c>
    </row>
    <row r="2">
      <c r="A2" s="3" t="inlineStr">
        <is>
          <t>Property, Plant and Equipment [Abstract]</t>
        </is>
      </c>
    </row>
    <row r="3">
      <c r="A3" s="4" t="inlineStr">
        <is>
          <t>Furniture and Equipment</t>
        </is>
      </c>
      <c r="B3" s="5" t="n">
        <v>1032662</v>
      </c>
      <c r="C3" s="5" t="n">
        <v>1030582</v>
      </c>
      <c r="D3" s="5" t="n">
        <v>986358</v>
      </c>
      <c r="E3" s="5" t="n">
        <v>864356</v>
      </c>
    </row>
    <row r="4">
      <c r="A4" s="4" t="inlineStr">
        <is>
          <t>Leasehold Improvements</t>
        </is>
      </c>
      <c r="B4" s="6" t="n">
        <v>4454418</v>
      </c>
      <c r="C4" s="6" t="n">
        <v>4454418</v>
      </c>
      <c r="D4" s="6" t="n">
        <v>4454418</v>
      </c>
      <c r="E4" s="6" t="n">
        <v>4454418</v>
      </c>
    </row>
    <row r="5">
      <c r="A5" s="4" t="inlineStr">
        <is>
          <t>Vehicle</t>
        </is>
      </c>
      <c r="B5" s="6" t="n">
        <v>78439</v>
      </c>
      <c r="C5" s="6" t="n">
        <v>78439</v>
      </c>
      <c r="D5" s="6" t="n">
        <v>9000</v>
      </c>
      <c r="E5" s="6" t="n">
        <v>9000</v>
      </c>
    </row>
    <row r="6">
      <c r="A6" s="4" t="inlineStr">
        <is>
          <t>Computer Hardware and Software</t>
        </is>
      </c>
      <c r="B6" s="6" t="n">
        <v>113012</v>
      </c>
      <c r="C6" s="6" t="n">
        <v>101812</v>
      </c>
      <c r="D6" s="6" t="n">
        <v>101812</v>
      </c>
      <c r="E6" s="6" t="n">
        <v>68310</v>
      </c>
    </row>
    <row r="7">
      <c r="A7" s="4" t="inlineStr">
        <is>
          <t>Subtotal</t>
        </is>
      </c>
      <c r="B7" s="6" t="n">
        <v>5678531</v>
      </c>
      <c r="C7" s="6" t="n">
        <v>5665251</v>
      </c>
      <c r="D7" s="6" t="n">
        <v>5551588</v>
      </c>
      <c r="E7" s="6" t="n">
        <v>5396084</v>
      </c>
    </row>
    <row r="8">
      <c r="A8" s="4" t="inlineStr">
        <is>
          <t>Accumulated Depreciation</t>
        </is>
      </c>
      <c r="B8" s="6" t="n">
        <v>1718853</v>
      </c>
      <c r="C8" s="6" t="n">
        <v>1613682</v>
      </c>
      <c r="D8" s="6" t="n">
        <v>1378814</v>
      </c>
      <c r="E8" s="6" t="n">
        <v>913178</v>
      </c>
    </row>
    <row r="9">
      <c r="A9" s="4" t="inlineStr">
        <is>
          <t>Net Total</t>
        </is>
      </c>
      <c r="B9" s="5" t="n">
        <v>3959678</v>
      </c>
      <c r="C9" s="5" t="n">
        <v>4051568</v>
      </c>
      <c r="D9" s="5" t="n">
        <v>4172774</v>
      </c>
      <c r="E9" s="5" t="n">
        <v>44829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14" customWidth="1" min="5" max="5"/>
    <col width="14" customWidth="1" min="6" max="6"/>
  </cols>
  <sheetData>
    <row r="1">
      <c r="A1" s="1" t="inlineStr">
        <is>
          <t>Related Parties (Details Narrative) - USD ($)</t>
        </is>
      </c>
      <c r="B1" s="2" t="inlineStr">
        <is>
          <t>9 Months Ended</t>
        </is>
      </c>
      <c r="C1" s="2" t="inlineStr">
        <is>
          <t>12 Months Ended</t>
        </is>
      </c>
    </row>
    <row r="2">
      <c r="B2" s="2" t="inlineStr">
        <is>
          <t>Sep. 30, 2021</t>
        </is>
      </c>
      <c r="C2" s="2" t="inlineStr">
        <is>
          <t>Dec. 31, 2020</t>
        </is>
      </c>
      <c r="D2" s="2" t="inlineStr">
        <is>
          <t>Dec. 31, 2019</t>
        </is>
      </c>
      <c r="E2" s="2" t="inlineStr">
        <is>
          <t>Aug. 19, 2019</t>
        </is>
      </c>
      <c r="F2" s="2" t="inlineStr">
        <is>
          <t>Sep. 30, 2018</t>
        </is>
      </c>
    </row>
    <row r="3">
      <c r="A3" s="4" t="inlineStr">
        <is>
          <t>Payment to related party debt</t>
        </is>
      </c>
      <c r="B3" s="5" t="n">
        <v>6104666</v>
      </c>
      <c r="C3" s="5" t="n">
        <v>2254752</v>
      </c>
      <c r="D3" s="5" t="n">
        <v>997177</v>
      </c>
    </row>
    <row r="4">
      <c r="A4" s="4" t="inlineStr">
        <is>
          <t>Debt instrument, interest rate</t>
        </is>
      </c>
      <c r="C4" s="4" t="inlineStr">
        <is>
          <t>8.00%</t>
        </is>
      </c>
      <c r="E4" s="4" t="inlineStr">
        <is>
          <t>5.00%</t>
        </is>
      </c>
    </row>
    <row r="5">
      <c r="A5" s="4" t="inlineStr">
        <is>
          <t>Employees4Hire, LLC [Member]</t>
        </is>
      </c>
    </row>
    <row r="6">
      <c r="A6" s="4" t="inlineStr">
        <is>
          <t>Payment to related party debt</t>
        </is>
      </c>
      <c r="C6" s="5" t="n">
        <v>1100000</v>
      </c>
    </row>
    <row r="7">
      <c r="A7" s="4" t="inlineStr">
        <is>
          <t>Final reconciliation settlement</t>
        </is>
      </c>
      <c r="C7" s="5" t="n">
        <v>313533</v>
      </c>
    </row>
    <row r="8">
      <c r="A8" s="4" t="inlineStr">
        <is>
          <t>Debt instrument, interest rate</t>
        </is>
      </c>
      <c r="F8" s="4" t="inlineStr">
        <is>
          <t>10.00%</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escription of Business Activit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Description of Business Activities</t>
        </is>
      </c>
      <c r="B4" s="4" t="inlineStr">
        <is>
          <t>NOTE 1: DESCRIPTION OF BUSINESS ACTIVITIES Mystic Holdings, Inc. is a holding company
which, through its wholly-owned subsidiaries, is engaged in the cannabis industry in the State of Nevada. Since obtaining Nevada wholesale
licenses for the cultivation and production of medical cannabis in 2014 and recreational cannabis in 2017, Qualcan, LLC, the wholly owned
operating subsidiary (“Qualcan”), constructed and operates a highly efficient, state-of-the-art 24,000 square foot cannabis
cultivation and production facility with the capacity to produce as much as 600 pounds of sellable cannabis per month utilizing the latest
concepts in agronomic farming practices and sustainable technologies. Qualcan’s facility adheres to best practices in quality control
standards and regulatory compliance that are believed to be as good as or better than those used throughout the cannabis industry. Qualcan
currently wholesales its products, which include cannabis flowers, edibles and concentrates, under the trademark “Qualcan”
to state-licensed dispensaries utilizing METRC, a state-mandated tracking system. In 2019 the company acquired two retail
dispensaries from Medifarm LLC dba Blum, one located just east of the Las Vegas strip on Desert Inn (Blum DI) and the other on Virginia
street in Reno (Blum Reno). It was also awarded two additional retail dispensary licenses, one in the city of Las Vegas and the other
in Carson City, as a result of a legal challenge to the 2018 State license application process. The company completed a re-branding of
the Blum dispensaries to Jade. Co. in 2021. Mystic is a vertically integrated retail
and wholesale cannabis company. It operates under Qualcan, Picksy LLC and Picksy Reno LLC, dba Jade Cannabis Co. with sub-brands including
Lush Cannabis and Cosmic Cannabis brands. The company has a strong presence in the Nevada cannabis industry with a large cultivation and
production facility, two operating dispensaries and two more in the development and construction phase. Mystic is among only a few licensees
in a closed State with limited licenses. The consolidated accounts of the Company
include the accounts of Mystic Holdings, Inc., Qualcan, LLC, Picksy LLC, Picksy Reno LLC, Baked Goods, Tinkbell LLC, and Wagon Trail 4145,
LLC. Picksy LLC, Picksy Reno LLC, Baked Goods, Tinkbell LLC Qualcan, LLC and Wagon Trail 4145, LLC are owned 100% by Mystic Holdings,
Inc. All significant intercompany accounts have been eliminated in consolidation.</t>
        </is>
      </c>
      <c r="C4" s="4" t="inlineStr">
        <is>
          <t>NOTE 1: DESCRIPTION OF BUSINESS ACTIVITIES Mystic Holdings, Inc. is a holding company which,
through its wholly-owned subsidiaries, is engaged in the cannabis industry in the State of Nevada. Since obtaining Nevada wholesale licenses
for the cultivation and production of medical cannabis in 2014 and recreational cannabis in 2017, Qualcan, LLC, the wholly owned operating
subsidiary (“Qualcan”), constructed and operates a highly efficient, state-of-the-art 24,000 square foot cannabis cultivation
and production facility with the capacity to produce as much as 600 pounds of sellable cannabis per month utilizing the latest concepts
in agronomic farming practices and sustainable technologies. Qualcan’s facility adheres to best practices in quality control standards
and regulatory compliance that are believed to be as good as or better than those used throughout the cannabis industry. Qualcan currently
wholesales its products, which include cannabis flowers, edibles and concentrates, under the trademark “Qualcan” to state-licensed
dispensaries utilizing METRC, a state-mandated tracking system. In 2019 the company acquired two retail dispensaries
from Medifarm LLC dba Blum, one located just east of the Las Vegas strip on Desert Inn (Blum DI) and the other on Virginia street in Reno
(Blum Reno). It was also awarded two additional retail dispensary licenses, one in the city of Las Vegas and the other in Carson City,
as a result of a legal challenge to the 2018 State license application process. The company completed a re-branding of the Blum dispensaries
to Jade Cannabis Co. in 2021. Mystic is a vertically integrated retail and wholesale
cannabis company. It operates under Qualcan, Picksy LLC and Picksy Reno LLC, dba Jade Cannabis Co. with sub-brands including Lush Cannabis
and Cosmic Cannabis brands. The company has a strong presence in the Nevada cannabis industry with a large cultivation and production
facility, two operating dispensaries and two more in the development and construction phase. Mystic is among only a few licensees in a
closed State with limited licenses. The consolidated accounts of the Company include the
accounts of Mystic Holdings, Inc., Qualcan, LLC, Picksy LLC, Picksy Reno LLC, Baked Goods, Tinkbell LLC, and Wagon Trail 4145, LLC. Picksy
LLC, Picksy Reno LLC, Baked Goods, Tinkbell LLC, Qualcan, LLC and Wagon Trail 4145, LLC are owned 100% by Mystic Holdings, Inc. All significant
intercompany accounts have been eliminated in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Related Parties (Details Narrative) (10 Q) - USD ($)</t>
        </is>
      </c>
      <c r="B1" s="2" t="inlineStr">
        <is>
          <t>9 Months Ended</t>
        </is>
      </c>
      <c r="C1" s="2" t="inlineStr">
        <is>
          <t>12 Months Ended</t>
        </is>
      </c>
    </row>
    <row r="2">
      <c r="B2" s="2" t="inlineStr">
        <is>
          <t>Sep. 30, 2021</t>
        </is>
      </c>
      <c r="C2" s="2" t="inlineStr">
        <is>
          <t>Dec. 31, 2020</t>
        </is>
      </c>
      <c r="D2" s="2" t="inlineStr">
        <is>
          <t>Dec. 31, 2019</t>
        </is>
      </c>
    </row>
    <row r="3">
      <c r="A3" s="4" t="inlineStr">
        <is>
          <t>Payment to related party debt</t>
        </is>
      </c>
      <c r="B3" s="5" t="n">
        <v>6104666</v>
      </c>
      <c r="C3" s="5" t="n">
        <v>2254752</v>
      </c>
      <c r="D3" s="5" t="n">
        <v>997177</v>
      </c>
    </row>
    <row r="4">
      <c r="A4" s="4" t="inlineStr">
        <is>
          <t>Sky Hi, LLC [Member]</t>
        </is>
      </c>
    </row>
    <row r="5">
      <c r="A5" s="4" t="inlineStr">
        <is>
          <t>Payment to related party debt</t>
        </is>
      </c>
      <c r="B5" s="5" t="n">
        <v>1028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lated Parties - Schedule of Due from Related Parties (Details) - USD ($)</t>
        </is>
      </c>
      <c r="B1" s="2" t="inlineStr">
        <is>
          <t>Sep. 30, 2021</t>
        </is>
      </c>
      <c r="C1" s="2" t="inlineStr">
        <is>
          <t>Dec. 31, 2020</t>
        </is>
      </c>
      <c r="D1" s="2" t="inlineStr">
        <is>
          <t>Dec. 31, 2019</t>
        </is>
      </c>
    </row>
    <row r="2">
      <c r="A2" s="4" t="inlineStr">
        <is>
          <t>Due from related party</t>
        </is>
      </c>
      <c r="B2" s="5" t="n">
        <v>6605572</v>
      </c>
      <c r="C2" s="5" t="n">
        <v>387917</v>
      </c>
    </row>
    <row r="3">
      <c r="A3" s="4" t="inlineStr">
        <is>
          <t>Due to related party</t>
        </is>
      </c>
      <c r="D3" s="5" t="n">
        <v>-1866835</v>
      </c>
    </row>
    <row r="4">
      <c r="A4" s="4" t="inlineStr">
        <is>
          <t>Dal Taro Holdings II, LLC [Member]</t>
        </is>
      </c>
    </row>
    <row r="5">
      <c r="A5" s="4" t="inlineStr">
        <is>
          <t>Due from related party</t>
        </is>
      </c>
      <c r="B5" s="6" t="n">
        <v>38887</v>
      </c>
      <c r="C5" s="4" t="inlineStr">
        <is>
          <t xml:space="preserve"> </t>
        </is>
      </c>
      <c r="D5" s="6" t="n">
        <v>35818</v>
      </c>
    </row>
    <row r="6">
      <c r="A6" s="4" t="inlineStr">
        <is>
          <t>Employees4Hire, LLC [Member]</t>
        </is>
      </c>
    </row>
    <row r="7">
      <c r="A7" s="4" t="inlineStr">
        <is>
          <t>Due from related party</t>
        </is>
      </c>
      <c r="B7" s="4" t="inlineStr">
        <is>
          <t xml:space="preserve"> </t>
        </is>
      </c>
      <c r="C7" s="6" t="n">
        <v>27213</v>
      </c>
    </row>
    <row r="8">
      <c r="A8" s="4" t="inlineStr">
        <is>
          <t>Due to related party</t>
        </is>
      </c>
      <c r="D8" s="6" t="n">
        <v>-691950</v>
      </c>
    </row>
    <row r="9">
      <c r="A9" s="4" t="inlineStr">
        <is>
          <t>Green Wagon Holdings, LLC [Member]</t>
        </is>
      </c>
    </row>
    <row r="10">
      <c r="A10" s="4" t="inlineStr">
        <is>
          <t>Due from related party</t>
        </is>
      </c>
      <c r="B10" s="6" t="n">
        <v>5361252</v>
      </c>
      <c r="C10" s="6" t="n">
        <v>360703</v>
      </c>
      <c r="D10" s="6" t="n">
        <v>586797</v>
      </c>
    </row>
    <row r="11">
      <c r="A11" s="4" t="inlineStr">
        <is>
          <t>Ketores Holdings, LLC [Member]</t>
        </is>
      </c>
    </row>
    <row r="12">
      <c r="A12" s="4" t="inlineStr">
        <is>
          <t>Due to related party</t>
        </is>
      </c>
      <c r="C12" s="4" t="inlineStr">
        <is>
          <t xml:space="preserve"> </t>
        </is>
      </c>
      <c r="D12" s="6" t="n">
        <v>-1610000</v>
      </c>
    </row>
    <row r="13">
      <c r="A13" s="4" t="inlineStr">
        <is>
          <t>Panorama Crest, LLC [Member]</t>
        </is>
      </c>
    </row>
    <row r="14">
      <c r="A14" s="4" t="inlineStr">
        <is>
          <t>Due from related party</t>
        </is>
      </c>
      <c r="B14" s="5" t="n">
        <v>100000</v>
      </c>
      <c r="C14" s="4" t="inlineStr">
        <is>
          <t xml:space="preserve"> </t>
        </is>
      </c>
    </row>
    <row r="15">
      <c r="A15" s="4" t="inlineStr">
        <is>
          <t>Due to related party</t>
        </is>
      </c>
      <c r="C15" s="4" t="inlineStr">
        <is>
          <t xml:space="preserve"> </t>
        </is>
      </c>
      <c r="D15" s="6" t="n">
        <v>-149450</v>
      </c>
    </row>
    <row r="16">
      <c r="A16" s="4" t="inlineStr">
        <is>
          <t>Barracco Realty, LLC [Member]</t>
        </is>
      </c>
    </row>
    <row r="17">
      <c r="A17" s="4" t="inlineStr">
        <is>
          <t>Due to related party</t>
        </is>
      </c>
      <c r="C17" s="4" t="inlineStr">
        <is>
          <t xml:space="preserve"> </t>
        </is>
      </c>
      <c r="D17" s="6" t="n">
        <v>-3000</v>
      </c>
    </row>
    <row r="18">
      <c r="A18" s="4" t="inlineStr">
        <is>
          <t>Related Individual [Member]</t>
        </is>
      </c>
    </row>
    <row r="19">
      <c r="A19" s="4" t="inlineStr">
        <is>
          <t>Due to related party</t>
        </is>
      </c>
      <c r="C19" s="4" t="inlineStr">
        <is>
          <t xml:space="preserve"> </t>
        </is>
      </c>
      <c r="D19" s="5" t="n">
        <v>-350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 Schedule of Due from Related Parties (Details) (10 Q) - USD ($)</t>
        </is>
      </c>
      <c r="B1" s="2" t="inlineStr">
        <is>
          <t>Sep. 30, 2021</t>
        </is>
      </c>
      <c r="C1" s="2" t="inlineStr">
        <is>
          <t>Dec. 31, 2020</t>
        </is>
      </c>
      <c r="D1" s="2" t="inlineStr">
        <is>
          <t>Dec. 31, 2019</t>
        </is>
      </c>
    </row>
    <row r="2">
      <c r="A2" s="4" t="inlineStr">
        <is>
          <t>Due from related party</t>
        </is>
      </c>
      <c r="B2" s="5" t="n">
        <v>6605572</v>
      </c>
      <c r="C2" s="5" t="n">
        <v>387917</v>
      </c>
    </row>
    <row r="3">
      <c r="A3" s="4" t="inlineStr">
        <is>
          <t>Dal Taro Holdings II, LLC [Member]</t>
        </is>
      </c>
    </row>
    <row r="4">
      <c r="A4" s="4" t="inlineStr">
        <is>
          <t>Due from related party</t>
        </is>
      </c>
      <c r="B4" s="6" t="n">
        <v>38887</v>
      </c>
      <c r="C4" s="4" t="inlineStr">
        <is>
          <t xml:space="preserve"> </t>
        </is>
      </c>
      <c r="D4" s="5" t="n">
        <v>35818</v>
      </c>
    </row>
    <row r="5">
      <c r="A5" s="4" t="inlineStr">
        <is>
          <t>Employees4Hire, LLC [Member]</t>
        </is>
      </c>
    </row>
    <row r="6">
      <c r="A6" s="4" t="inlineStr">
        <is>
          <t>Due from related party</t>
        </is>
      </c>
      <c r="B6" s="4" t="inlineStr">
        <is>
          <t xml:space="preserve"> </t>
        </is>
      </c>
      <c r="C6" s="6" t="n">
        <v>27213</v>
      </c>
    </row>
    <row r="7">
      <c r="A7" s="4" t="inlineStr">
        <is>
          <t>Green Wagon Holdings, LLC [Member]</t>
        </is>
      </c>
    </row>
    <row r="8">
      <c r="A8" s="4" t="inlineStr">
        <is>
          <t>Due from related party</t>
        </is>
      </c>
      <c r="B8" s="6" t="n">
        <v>5361252</v>
      </c>
      <c r="C8" s="6" t="n">
        <v>360703</v>
      </c>
      <c r="D8" s="5" t="n">
        <v>586797</v>
      </c>
    </row>
    <row r="9">
      <c r="A9" s="4" t="inlineStr">
        <is>
          <t>Panorama Crest, LLC [Member]</t>
        </is>
      </c>
    </row>
    <row r="10">
      <c r="A10" s="4" t="inlineStr">
        <is>
          <t>Due from related party</t>
        </is>
      </c>
      <c r="B10" s="6" t="n">
        <v>100000</v>
      </c>
      <c r="C10" s="4" t="inlineStr">
        <is>
          <t xml:space="preserve"> </t>
        </is>
      </c>
    </row>
    <row r="11">
      <c r="A11" s="4" t="inlineStr">
        <is>
          <t>Stella Marina, LLC [Member]</t>
        </is>
      </c>
    </row>
    <row r="12">
      <c r="A12" s="4" t="inlineStr">
        <is>
          <t>Due from related party</t>
        </is>
      </c>
      <c r="B12" s="6" t="n">
        <v>77433</v>
      </c>
      <c r="C12" s="4" t="inlineStr">
        <is>
          <t xml:space="preserve"> </t>
        </is>
      </c>
    </row>
    <row r="13">
      <c r="A13" s="4" t="inlineStr">
        <is>
          <t>Sky High, LLC [Member]</t>
        </is>
      </c>
    </row>
    <row r="14">
      <c r="A14" s="4" t="inlineStr">
        <is>
          <t>Due from related party</t>
        </is>
      </c>
      <c r="B14" s="5" t="n">
        <v>1028000</v>
      </c>
      <c r="C1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hort-Term Debt - Schedule of Short Term Debt (Details) - USD ($)</t>
        </is>
      </c>
      <c r="B1" s="2" t="inlineStr">
        <is>
          <t>Sep. 30, 2021</t>
        </is>
      </c>
      <c r="C1" s="2" t="inlineStr">
        <is>
          <t>Jun. 30, 2021</t>
        </is>
      </c>
      <c r="D1" s="2" t="inlineStr">
        <is>
          <t>Dec. 31, 2020</t>
        </is>
      </c>
      <c r="E1" s="2" t="inlineStr">
        <is>
          <t>Dec. 31, 2019</t>
        </is>
      </c>
    </row>
    <row r="2">
      <c r="A2" s="4" t="inlineStr">
        <is>
          <t>Total Short-term Notes Payable</t>
        </is>
      </c>
      <c r="B2" s="5" t="n">
        <v>4701509</v>
      </c>
      <c r="C2" s="5" t="n">
        <v>7501509</v>
      </c>
      <c r="D2" s="5" t="n">
        <v>7501509</v>
      </c>
      <c r="E2" s="5" t="n">
        <v>5458847</v>
      </c>
    </row>
    <row r="3">
      <c r="A3" s="4" t="inlineStr">
        <is>
          <t>Note Payable Two [Member]</t>
        </is>
      </c>
    </row>
    <row r="4">
      <c r="A4" s="4" t="inlineStr">
        <is>
          <t>Total Short-term Notes Payable</t>
        </is>
      </c>
      <c r="B4" s="6" t="n">
        <v>501509</v>
      </c>
      <c r="C4" s="6" t="n">
        <v>501509</v>
      </c>
      <c r="D4" s="6" t="n">
        <v>501509</v>
      </c>
      <c r="E4" s="6" t="n">
        <v>517437</v>
      </c>
    </row>
    <row r="5">
      <c r="A5" s="4" t="inlineStr">
        <is>
          <t>Note Payable Three [Member]</t>
        </is>
      </c>
    </row>
    <row r="6">
      <c r="A6" s="4" t="inlineStr">
        <is>
          <t>Total Short-term Notes Payable</t>
        </is>
      </c>
      <c r="B6" s="4" t="inlineStr">
        <is>
          <t xml:space="preserve"> </t>
        </is>
      </c>
      <c r="C6" s="6" t="n">
        <v>2800000</v>
      </c>
      <c r="D6" s="6" t="n">
        <v>2800000</v>
      </c>
      <c r="E6" s="6" t="n">
        <v>2800000</v>
      </c>
    </row>
    <row r="7">
      <c r="A7" s="4" t="inlineStr">
        <is>
          <t>Note Payable Four [Member]</t>
        </is>
      </c>
    </row>
    <row r="8">
      <c r="A8" s="4" t="inlineStr">
        <is>
          <t>Total Short-term Notes Payable</t>
        </is>
      </c>
      <c r="B8" s="4" t="inlineStr">
        <is>
          <t xml:space="preserve"> </t>
        </is>
      </c>
      <c r="C8" s="4" t="inlineStr">
        <is>
          <t xml:space="preserve"> </t>
        </is>
      </c>
      <c r="D8" s="4" t="inlineStr">
        <is>
          <t xml:space="preserve"> </t>
        </is>
      </c>
      <c r="E8" s="6" t="n">
        <v>1941410</v>
      </c>
    </row>
    <row r="9">
      <c r="A9" s="4" t="inlineStr">
        <is>
          <t>Note Payable Five [Member]</t>
        </is>
      </c>
    </row>
    <row r="10">
      <c r="A10" s="4" t="inlineStr">
        <is>
          <t>Total Short-term Notes Payable</t>
        </is>
      </c>
      <c r="B10" s="5" t="n">
        <v>4200000</v>
      </c>
      <c r="C10" s="5" t="n">
        <v>4200000</v>
      </c>
      <c r="D10" s="6" t="n">
        <v>4200000</v>
      </c>
      <c r="E10" s="4" t="inlineStr">
        <is>
          <t xml:space="preserve"> </t>
        </is>
      </c>
    </row>
    <row r="11">
      <c r="A11" s="4" t="inlineStr">
        <is>
          <t>Note Payable One [Member]</t>
        </is>
      </c>
    </row>
    <row r="12">
      <c r="A12" s="4" t="inlineStr">
        <is>
          <t>Total Short-term Notes Payable</t>
        </is>
      </c>
      <c r="D12" s="4" t="inlineStr">
        <is>
          <t xml:space="preserve"> </t>
        </is>
      </c>
      <c r="E12" s="5" t="n">
        <v>2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hort-Term Debt - Schedule of Short Term Debt (Details) (Parenthetical)</t>
        </is>
      </c>
      <c r="B1" s="2" t="inlineStr">
        <is>
          <t>Dec. 31, 2020</t>
        </is>
      </c>
      <c r="C1" s="2" t="inlineStr">
        <is>
          <t>Dec. 31, 2019</t>
        </is>
      </c>
      <c r="D1" s="2" t="inlineStr">
        <is>
          <t>Aug. 19, 2019</t>
        </is>
      </c>
    </row>
    <row r="2">
      <c r="A2" s="4" t="inlineStr">
        <is>
          <t>Debt instrument, interest rate</t>
        </is>
      </c>
      <c r="B2" s="4" t="inlineStr">
        <is>
          <t>8.00%</t>
        </is>
      </c>
      <c r="D2" s="4" t="inlineStr">
        <is>
          <t>5.00%</t>
        </is>
      </c>
    </row>
    <row r="3">
      <c r="A3" s="4" t="inlineStr">
        <is>
          <t>Note Payable One [Member]</t>
        </is>
      </c>
    </row>
    <row r="4">
      <c r="A4" s="4" t="inlineStr">
        <is>
          <t>Debt instrument, interest rate</t>
        </is>
      </c>
      <c r="B4" s="4" t="inlineStr">
        <is>
          <t>12.00%</t>
        </is>
      </c>
      <c r="C4" s="4" t="inlineStr">
        <is>
          <t>12.00%</t>
        </is>
      </c>
    </row>
    <row r="5">
      <c r="A5" s="4" t="inlineStr">
        <is>
          <t>Note Payable Three [Member]</t>
        </is>
      </c>
    </row>
    <row r="6">
      <c r="A6" s="4" t="inlineStr">
        <is>
          <t>Debt instrument, interest rate</t>
        </is>
      </c>
      <c r="B6" s="4" t="inlineStr">
        <is>
          <t>5.00%</t>
        </is>
      </c>
      <c r="C6" s="4" t="inlineStr">
        <is>
          <t>5.00%</t>
        </is>
      </c>
    </row>
    <row r="7">
      <c r="A7" s="4" t="inlineStr">
        <is>
          <t>Note Payable Five [Member]</t>
        </is>
      </c>
    </row>
    <row r="8">
      <c r="A8" s="4" t="inlineStr">
        <is>
          <t>Debt instrument, interest rate</t>
        </is>
      </c>
      <c r="B8" s="4" t="inlineStr">
        <is>
          <t>5.00%</t>
        </is>
      </c>
      <c r="C8" s="4" t="inlineStr">
        <is>
          <t>5.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hort-Term Debt - Schedule of Short Term Debt (Details) (10 Q) - USD ($)</t>
        </is>
      </c>
      <c r="B1" s="2" t="inlineStr">
        <is>
          <t>Sep. 30, 2021</t>
        </is>
      </c>
      <c r="C1" s="2" t="inlineStr">
        <is>
          <t>Jun. 30, 2021</t>
        </is>
      </c>
      <c r="D1" s="2" t="inlineStr">
        <is>
          <t>Dec. 31, 2020</t>
        </is>
      </c>
      <c r="E1" s="2" t="inlineStr">
        <is>
          <t>Dec. 31, 2019</t>
        </is>
      </c>
    </row>
    <row r="2">
      <c r="A2" s="4" t="inlineStr">
        <is>
          <t>Total Short-term Notes Payable</t>
        </is>
      </c>
      <c r="B2" s="5" t="n">
        <v>4701509</v>
      </c>
      <c r="C2" s="5" t="n">
        <v>7501509</v>
      </c>
      <c r="D2" s="5" t="n">
        <v>7501509</v>
      </c>
      <c r="E2" s="5" t="n">
        <v>5458847</v>
      </c>
    </row>
    <row r="3">
      <c r="A3" s="4" t="inlineStr">
        <is>
          <t>Note Payable Two [Member]</t>
        </is>
      </c>
    </row>
    <row r="4">
      <c r="A4" s="4" t="inlineStr">
        <is>
          <t>Total Short-term Notes Payable</t>
        </is>
      </c>
      <c r="B4" s="6" t="n">
        <v>501509</v>
      </c>
      <c r="C4" s="6" t="n">
        <v>501509</v>
      </c>
      <c r="D4" s="6" t="n">
        <v>501509</v>
      </c>
      <c r="E4" s="6" t="n">
        <v>517437</v>
      </c>
    </row>
    <row r="5">
      <c r="A5" s="4" t="inlineStr">
        <is>
          <t>Note Payable Three [Member]</t>
        </is>
      </c>
    </row>
    <row r="6">
      <c r="A6" s="4" t="inlineStr">
        <is>
          <t>Total Short-term Notes Payable</t>
        </is>
      </c>
      <c r="B6" s="4" t="inlineStr">
        <is>
          <t xml:space="preserve"> </t>
        </is>
      </c>
      <c r="C6" s="6" t="n">
        <v>2800000</v>
      </c>
      <c r="D6" s="6" t="n">
        <v>2800000</v>
      </c>
      <c r="E6" s="6" t="n">
        <v>2800000</v>
      </c>
    </row>
    <row r="7">
      <c r="A7" s="4" t="inlineStr">
        <is>
          <t>Note Payable Four [Member]</t>
        </is>
      </c>
    </row>
    <row r="8">
      <c r="A8" s="4" t="inlineStr">
        <is>
          <t>Total Short-term Notes Payable</t>
        </is>
      </c>
      <c r="B8" s="4" t="inlineStr">
        <is>
          <t xml:space="preserve"> </t>
        </is>
      </c>
      <c r="C8" s="4" t="inlineStr">
        <is>
          <t xml:space="preserve"> </t>
        </is>
      </c>
      <c r="D8" s="4" t="inlineStr">
        <is>
          <t xml:space="preserve"> </t>
        </is>
      </c>
      <c r="E8" s="6" t="n">
        <v>1941410</v>
      </c>
    </row>
    <row r="9">
      <c r="A9" s="4" t="inlineStr">
        <is>
          <t>Note Payable Five [Member]</t>
        </is>
      </c>
    </row>
    <row r="10">
      <c r="A10" s="4" t="inlineStr">
        <is>
          <t>Total Short-term Notes Payable</t>
        </is>
      </c>
      <c r="B10" s="5" t="n">
        <v>4200000</v>
      </c>
      <c r="C10" s="5" t="n">
        <v>4200000</v>
      </c>
      <c r="D10" s="6" t="n">
        <v>4200000</v>
      </c>
      <c r="E10" s="4" t="inlineStr">
        <is>
          <t xml:space="preserve"> </t>
        </is>
      </c>
    </row>
    <row r="11">
      <c r="A11" s="4" t="inlineStr">
        <is>
          <t>Note Payable One [Member]</t>
        </is>
      </c>
    </row>
    <row r="12">
      <c r="A12" s="4" t="inlineStr">
        <is>
          <t>Total Short-term Notes Payable</t>
        </is>
      </c>
      <c r="D12" s="4" t="inlineStr">
        <is>
          <t xml:space="preserve"> </t>
        </is>
      </c>
      <c r="E12" s="5" t="n">
        <v>2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Long-Term Debt (Details Narrative) (10 Q) - USD ($)</t>
        </is>
      </c>
      <c r="B1" s="2" t="inlineStr">
        <is>
          <t>Sep. 30, 2021</t>
        </is>
      </c>
      <c r="C1" s="2" t="inlineStr">
        <is>
          <t>Dec. 31, 2020</t>
        </is>
      </c>
      <c r="D1" s="2" t="inlineStr">
        <is>
          <t>Dec. 31, 2019</t>
        </is>
      </c>
      <c r="E1" s="2" t="inlineStr">
        <is>
          <t>Dec. 23, 2015</t>
        </is>
      </c>
    </row>
    <row r="2">
      <c r="A2" s="3" t="inlineStr">
        <is>
          <t>Debt Disclosure [Abstract]</t>
        </is>
      </c>
    </row>
    <row r="3">
      <c r="A3" s="4" t="inlineStr">
        <is>
          <t>Long term debt</t>
        </is>
      </c>
      <c r="B3" s="5" t="n">
        <v>300000</v>
      </c>
      <c r="C3" s="5" t="n">
        <v>300000</v>
      </c>
      <c r="D3" s="5" t="n">
        <v>900000</v>
      </c>
      <c r="E3" s="5" t="n">
        <v>6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Long-Term Debt - Schedule of Long Term Debt (Details) - USD ($)</t>
        </is>
      </c>
      <c r="B1" s="2" t="inlineStr">
        <is>
          <t>Sep. 30, 2021</t>
        </is>
      </c>
      <c r="C1" s="2" t="inlineStr">
        <is>
          <t>Jun. 30, 2021</t>
        </is>
      </c>
      <c r="D1" s="2" t="inlineStr">
        <is>
          <t>Dec. 31, 2020</t>
        </is>
      </c>
      <c r="E1" s="2" t="inlineStr">
        <is>
          <t>Dec. 31, 2019</t>
        </is>
      </c>
      <c r="F1" s="2" t="inlineStr">
        <is>
          <t>Dec. 23, 2015</t>
        </is>
      </c>
    </row>
    <row r="2">
      <c r="A2" s="4" t="inlineStr">
        <is>
          <t>Total Long-term debt</t>
        </is>
      </c>
      <c r="B2" s="5" t="n">
        <v>300000</v>
      </c>
      <c r="D2" s="5" t="n">
        <v>300000</v>
      </c>
      <c r="E2" s="5" t="n">
        <v>900000</v>
      </c>
      <c r="F2" s="5" t="n">
        <v>600000</v>
      </c>
    </row>
    <row r="3">
      <c r="A3" s="4" t="inlineStr">
        <is>
          <t>Less: current maturities</t>
        </is>
      </c>
      <c r="B3" s="5" t="n">
        <v>-300000</v>
      </c>
      <c r="C3" s="5" t="n">
        <v>-300000</v>
      </c>
      <c r="D3" s="6" t="n">
        <v>-300000</v>
      </c>
      <c r="E3" s="6" t="n">
        <v>-900000</v>
      </c>
    </row>
    <row r="4">
      <c r="A4" s="4" t="inlineStr">
        <is>
          <t>Long-Tem Debt</t>
        </is>
      </c>
      <c r="D4" s="4" t="inlineStr">
        <is>
          <t xml:space="preserve"> </t>
        </is>
      </c>
      <c r="E4" s="4" t="inlineStr">
        <is>
          <t xml:space="preserve"> </t>
        </is>
      </c>
    </row>
    <row r="5">
      <c r="A5" s="4" t="inlineStr">
        <is>
          <t>Note Payable One [Member]</t>
        </is>
      </c>
    </row>
    <row r="6">
      <c r="A6" s="4" t="inlineStr">
        <is>
          <t>Total Long-term debt</t>
        </is>
      </c>
      <c r="D6" s="6" t="n">
        <v>300000</v>
      </c>
      <c r="E6" s="6" t="n">
        <v>300000</v>
      </c>
    </row>
    <row r="7">
      <c r="A7" s="4" t="inlineStr">
        <is>
          <t>Note Payable Two [Member]</t>
        </is>
      </c>
    </row>
    <row r="8">
      <c r="A8" s="4" t="inlineStr">
        <is>
          <t>Total Long-term debt</t>
        </is>
      </c>
      <c r="D8" s="4" t="inlineStr">
        <is>
          <t xml:space="preserve"> </t>
        </is>
      </c>
      <c r="E8" s="5" t="n">
        <v>6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Debentures (Details Narrative) - USD ($)</t>
        </is>
      </c>
      <c r="B1" s="2" t="inlineStr">
        <is>
          <t>Dec. 11, 2020</t>
        </is>
      </c>
      <c r="C1" s="2" t="inlineStr">
        <is>
          <t>Dec. 31, 2020</t>
        </is>
      </c>
      <c r="D1" s="2" t="inlineStr">
        <is>
          <t>Dec. 31, 2019</t>
        </is>
      </c>
      <c r="E1" s="2" t="inlineStr">
        <is>
          <t>Sep. 30, 2021</t>
        </is>
      </c>
      <c r="F1" s="2" t="inlineStr">
        <is>
          <t>Jun. 30, 2021</t>
        </is>
      </c>
      <c r="G1" s="2" t="inlineStr">
        <is>
          <t>Dec. 03, 2020</t>
        </is>
      </c>
      <c r="H1" s="2" t="inlineStr">
        <is>
          <t>Aug. 19, 2019</t>
        </is>
      </c>
    </row>
    <row r="2">
      <c r="A2" s="4" t="inlineStr">
        <is>
          <t>Debt instrument conversion rate</t>
        </is>
      </c>
      <c r="C2" s="4" t="inlineStr">
        <is>
          <t>The principal amount under the debentures is convertible into shares of our common stock at any time at the option of the holder; provided, that, if on or before the maturity date, the Canadian Public Offering is consummated, 100% of the outstanding principal amount of the debentures will be automatically converted into common shares of Qualcan Canada.</t>
        </is>
      </c>
    </row>
    <row r="3">
      <c r="A3" s="4" t="inlineStr">
        <is>
          <t>Debt instrument, interest rate percentage</t>
        </is>
      </c>
      <c r="C3" s="4" t="inlineStr">
        <is>
          <t>8.00%</t>
        </is>
      </c>
      <c r="H3" s="4" t="inlineStr">
        <is>
          <t>5.00%</t>
        </is>
      </c>
    </row>
    <row r="4">
      <c r="A4" s="4" t="inlineStr">
        <is>
          <t>Debt conversion converted instrument amount</t>
        </is>
      </c>
      <c r="B4" s="5" t="n">
        <v>6999987</v>
      </c>
    </row>
    <row r="5">
      <c r="A5" s="4" t="inlineStr">
        <is>
          <t>Debt conversion, converted instrument, shares issued</t>
        </is>
      </c>
      <c r="B5" s="6" t="n">
        <v>16955336</v>
      </c>
    </row>
    <row r="6">
      <c r="A6" s="4" t="inlineStr">
        <is>
          <t>Shares issued price per share</t>
        </is>
      </c>
      <c r="G6" s="7" t="n">
        <v>0.001</v>
      </c>
    </row>
    <row r="7">
      <c r="A7" s="4" t="inlineStr">
        <is>
          <t>Convertible debentures</t>
        </is>
      </c>
      <c r="C7" s="5" t="n">
        <v>441646</v>
      </c>
      <c r="D7" s="5" t="n">
        <v>7392240</v>
      </c>
      <c r="E7" s="5" t="n">
        <v>441646</v>
      </c>
      <c r="F7" s="5" t="n">
        <v>441646</v>
      </c>
    </row>
    <row r="8">
      <c r="A8" s="4" t="inlineStr">
        <is>
          <t>Debt instrument accrued interest</t>
        </is>
      </c>
      <c r="C8" s="5" t="n">
        <v>687343</v>
      </c>
      <c r="D8" s="6" t="n">
        <v>167577</v>
      </c>
    </row>
    <row r="9">
      <c r="A9" s="4" t="inlineStr">
        <is>
          <t>Other income</t>
        </is>
      </c>
      <c r="D9" s="5" t="n">
        <v>854920</v>
      </c>
    </row>
    <row r="10">
      <c r="A10" s="4" t="inlineStr">
        <is>
          <t>Canada, Dollars</t>
        </is>
      </c>
    </row>
    <row r="11">
      <c r="A11" s="4" t="inlineStr">
        <is>
          <t>Debt instrument conversion price</t>
        </is>
      </c>
      <c r="B11" s="8" t="n">
        <v>0.3</v>
      </c>
    </row>
    <row r="12">
      <c r="A12" s="4" t="inlineStr">
        <is>
          <t>Shares issued price per share</t>
        </is>
      </c>
      <c r="B12" s="8" t="n">
        <v>0.8</v>
      </c>
    </row>
    <row r="13">
      <c r="A13" s="4" t="inlineStr">
        <is>
          <t>First 2019 Private Placement [Member]</t>
        </is>
      </c>
    </row>
    <row r="14">
      <c r="A14" s="4" t="inlineStr">
        <is>
          <t>Debt instrument conversion price</t>
        </is>
      </c>
      <c r="C14" s="8" t="n">
        <v>0.23</v>
      </c>
    </row>
    <row r="15">
      <c r="A15" s="4" t="inlineStr">
        <is>
          <t>First 2019 Private Placement [Member] | Canada, Dollars</t>
        </is>
      </c>
    </row>
    <row r="16">
      <c r="A16" s="4" t="inlineStr">
        <is>
          <t>Debt instrument conversion price</t>
        </is>
      </c>
      <c r="C16" s="9" t="n">
        <v>0.3</v>
      </c>
    </row>
    <row r="17">
      <c r="A17" s="4" t="inlineStr">
        <is>
          <t>Second 2019 Private Placement [Member]</t>
        </is>
      </c>
    </row>
    <row r="18">
      <c r="A18" s="4" t="inlineStr">
        <is>
          <t>Debt instrument conversion price</t>
        </is>
      </c>
      <c r="C18" s="9" t="n">
        <v>0.6</v>
      </c>
    </row>
    <row r="19">
      <c r="A19" s="4" t="inlineStr">
        <is>
          <t>Second 2019 Private Placement [Member] | Canada, Dollars</t>
        </is>
      </c>
    </row>
    <row r="20">
      <c r="A20" s="4" t="inlineStr">
        <is>
          <t>Debt instrument conversion price</t>
        </is>
      </c>
      <c r="C20" s="8" t="n">
        <v>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Debentures (Details Narrative) (10 Q) - USD ($)</t>
        </is>
      </c>
      <c r="B1" s="2" t="inlineStr">
        <is>
          <t>Dec. 11, 2020</t>
        </is>
      </c>
      <c r="C1" s="2" t="inlineStr">
        <is>
          <t>Dec. 31, 2020</t>
        </is>
      </c>
      <c r="D1" s="2" t="inlineStr">
        <is>
          <t>Sep. 30, 2021</t>
        </is>
      </c>
      <c r="E1" s="2" t="inlineStr">
        <is>
          <t>Jun. 30, 2021</t>
        </is>
      </c>
      <c r="F1" s="2" t="inlineStr">
        <is>
          <t>Dec. 03, 2020</t>
        </is>
      </c>
      <c r="G1" s="2" t="inlineStr">
        <is>
          <t>Dec. 31, 2019</t>
        </is>
      </c>
      <c r="H1" s="2" t="inlineStr">
        <is>
          <t>Aug. 19, 2019</t>
        </is>
      </c>
    </row>
    <row r="2">
      <c r="A2" s="4" t="inlineStr">
        <is>
          <t>Debt instrument conversion description</t>
        </is>
      </c>
      <c r="C2" s="4" t="inlineStr">
        <is>
          <t>The principal amount under the debentures is convertible into shares of our common stock at any time at the option of the holder; provided, that, if on or before the maturity date, the Canadian Public Offering is consummated, 100% of the outstanding principal amount of the debentures will be automatically converted into common shares of Qualcan Canada.</t>
        </is>
      </c>
    </row>
    <row r="3">
      <c r="A3" s="4" t="inlineStr">
        <is>
          <t>Debt instrument, interest rate percentage</t>
        </is>
      </c>
      <c r="C3" s="4" t="inlineStr">
        <is>
          <t>8.00%</t>
        </is>
      </c>
      <c r="H3" s="4" t="inlineStr">
        <is>
          <t>5.00%</t>
        </is>
      </c>
    </row>
    <row r="4">
      <c r="A4" s="4" t="inlineStr">
        <is>
          <t>Debt conversion converted instrument amount</t>
        </is>
      </c>
      <c r="B4" s="5" t="n">
        <v>6999987</v>
      </c>
    </row>
    <row r="5">
      <c r="A5" s="4" t="inlineStr">
        <is>
          <t>Debt conversion, converted instrument, shares issued</t>
        </is>
      </c>
      <c r="B5" s="6" t="n">
        <v>16955336</v>
      </c>
    </row>
    <row r="6">
      <c r="A6" s="4" t="inlineStr">
        <is>
          <t>Shares issued price per share</t>
        </is>
      </c>
      <c r="F6" s="7" t="n">
        <v>0.001</v>
      </c>
    </row>
    <row r="7">
      <c r="A7" s="4" t="inlineStr">
        <is>
          <t>Convertible debentures</t>
        </is>
      </c>
      <c r="C7" s="5" t="n">
        <v>441646</v>
      </c>
      <c r="D7" s="5" t="n">
        <v>441646</v>
      </c>
      <c r="E7" s="5" t="n">
        <v>441646</v>
      </c>
      <c r="G7" s="5" t="n">
        <v>7392240</v>
      </c>
    </row>
    <row r="8">
      <c r="A8" s="4" t="inlineStr">
        <is>
          <t>Canada, Dollars</t>
        </is>
      </c>
    </row>
    <row r="9">
      <c r="A9" s="4" t="inlineStr">
        <is>
          <t>Debt instrument conversion price</t>
        </is>
      </c>
      <c r="B9" s="8" t="n">
        <v>0.3</v>
      </c>
    </row>
    <row r="10">
      <c r="A10" s="4" t="inlineStr">
        <is>
          <t>Shares issued price per share</t>
        </is>
      </c>
      <c r="B10" s="8" t="n">
        <v>0.8</v>
      </c>
    </row>
    <row r="11">
      <c r="A11" s="4" t="inlineStr">
        <is>
          <t>First 2019 Private Placement [Member]</t>
        </is>
      </c>
    </row>
    <row r="12">
      <c r="A12" s="4" t="inlineStr">
        <is>
          <t>Debt instrument conversion price</t>
        </is>
      </c>
      <c r="C12" s="8" t="n">
        <v>0.23</v>
      </c>
    </row>
    <row r="13">
      <c r="A13" s="4" t="inlineStr">
        <is>
          <t>First 2019 Private Placement [Member] | Canada, Dollars</t>
        </is>
      </c>
    </row>
    <row r="14">
      <c r="A14" s="4" t="inlineStr">
        <is>
          <t>Debt instrument conversion price</t>
        </is>
      </c>
      <c r="C14" s="9" t="n">
        <v>0.3</v>
      </c>
    </row>
    <row r="15">
      <c r="A15" s="4" t="inlineStr">
        <is>
          <t>Second 2019 Private Placement [Member]</t>
        </is>
      </c>
    </row>
    <row r="16">
      <c r="A16" s="4" t="inlineStr">
        <is>
          <t>Debt instrument conversion price</t>
        </is>
      </c>
      <c r="C16" s="9" t="n">
        <v>0.6</v>
      </c>
    </row>
    <row r="17">
      <c r="A17" s="4" t="inlineStr">
        <is>
          <t>Second 2019 Private Placement [Member] | Canada, Dollars</t>
        </is>
      </c>
    </row>
    <row r="18">
      <c r="A18" s="4" t="inlineStr">
        <is>
          <t>Debt instrument conversion price</t>
        </is>
      </c>
      <c r="C18" s="8" t="n">
        <v>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t>
        </is>
      </c>
      <c r="B4" s="4" t="inlineStr">
        <is>
          <t>NOTE 2: BASIS OF PRESENTATION The accompanying consolidated financial statements
have been prepared in accordance with accounting principles generally accepted in the United States (“GAAP”), and include
the accounts of Mystic Holdings Inc. and affiliates (collectively “Mystic Holdings” or the “Company”). The basis
used for the preparation and presentation of the financial statements is based on the needs of the financial statement users. Financial
presentation under the accrual method (basis of presentation under accounting principle generally accepted in the United States) provides
the best approach to present the financial statements with the appropriate revenues since accounts receivable, net of allowance for doubtful
debts, can be recorded against appropriate expenses which are incurred in the same period to generate those revenues. We conduct business through a variety of
corporate structures, including subsidiaries, variable interest entity (VIE) and primary beneficiary. Subsidiaries are those where we
exercise control through 100 % ownership, VIE are those where we have controlling interest despite not having a majority of voting rights
and primary beneficiary are those where we retain the authority to direct the activities. All of the assets, liabilities, revenues and
expenses of our subsidiaries, VIE and primary beneficiary are included in our consolidated financial statements. All significant intercompany
transactions and balances are eliminated.</t>
        </is>
      </c>
      <c r="C4" s="4" t="inlineStr">
        <is>
          <t>NOTE 2: BASIS OF PRESENTATION The accompanying consolidated financial statements
have been prepared in accordance with accounting principles generally accepted in the United States (“GAAP”), and include
the accounts of Mystic Holdings, Inc. and affiliates (collectively “Mystic Holdings” or the “Company”). The basis
used for the preparation and presentation of the financial statements is based on the needs of the financial statement users. Financial
presentation under the accrual method (basis of presentation under accounting principle generally accepted in the United States) provides
the best approach to present the financial statements with the appropriate revenues since accounts receivable, net of allowance for doubtful
debts, can be recorded against appropriate expenses which are incurred in the same period to generate those revenues. We conduct business through a variety of corporate
structures, including subsidiaries, variable interest entity (VIE) and primary beneficiary. Subsidiaries are those where we exercise control
through 100% ownership, VIE are those where we have controlling interest despite not having a majority of voting rights and primary beneficiary
are those where we retain the authority to direct the activities. All of the assets, liabilities, revenues and expenses of our subsidiaries,
VIE and primary beneficiary are included in our consolidated financial statements. All significant intercompany transactions and balances
are elimina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Narrative) - USD ($)</t>
        </is>
      </c>
      <c r="B1" s="2" t="inlineStr">
        <is>
          <t>Dec. 08, 2016</t>
        </is>
      </c>
      <c r="C1" s="2" t="inlineStr">
        <is>
          <t>Dec. 31, 2021</t>
        </is>
      </c>
      <c r="D1" s="2" t="inlineStr">
        <is>
          <t>Dec. 31, 2020</t>
        </is>
      </c>
      <c r="E1" s="2" t="inlineStr">
        <is>
          <t>Dec. 31, 2019</t>
        </is>
      </c>
      <c r="F1" s="2" t="inlineStr">
        <is>
          <t>Sep. 30, 2021</t>
        </is>
      </c>
      <c r="G1" s="2" t="inlineStr">
        <is>
          <t>Jul. 09, 2021</t>
        </is>
      </c>
      <c r="H1" s="2" t="inlineStr">
        <is>
          <t>Jun. 30, 2021</t>
        </is>
      </c>
      <c r="I1" s="2" t="inlineStr">
        <is>
          <t>Jun. 29, 2021</t>
        </is>
      </c>
      <c r="J1" s="2" t="inlineStr">
        <is>
          <t>Apr. 26, 2021</t>
        </is>
      </c>
      <c r="K1" s="2" t="inlineStr">
        <is>
          <t>Dec. 23, 2015</t>
        </is>
      </c>
    </row>
    <row r="2">
      <c r="A2" s="4" t="inlineStr">
        <is>
          <t>Long term debt</t>
        </is>
      </c>
      <c r="D2" s="5" t="n">
        <v>300000</v>
      </c>
      <c r="E2" s="5" t="n">
        <v>900000</v>
      </c>
      <c r="F2" s="5" t="n">
        <v>300000</v>
      </c>
      <c r="K2" s="5" t="n">
        <v>600000</v>
      </c>
    </row>
    <row r="3">
      <c r="A3" s="4" t="inlineStr">
        <is>
          <t>Other current liabilities</t>
        </is>
      </c>
      <c r="D3" s="6" t="n">
        <v>1250000</v>
      </c>
      <c r="E3" s="4" t="inlineStr">
        <is>
          <t xml:space="preserve"> </t>
        </is>
      </c>
      <c r="F3" s="5" t="n">
        <v>3205282</v>
      </c>
      <c r="H3" s="5" t="n">
        <v>299439</v>
      </c>
    </row>
    <row r="4">
      <c r="A4" s="4" t="inlineStr">
        <is>
          <t>Western Desert Holdings, LLC [Member]</t>
        </is>
      </c>
    </row>
    <row r="5">
      <c r="A5" s="4" t="inlineStr">
        <is>
          <t>Consulting expenses</t>
        </is>
      </c>
      <c r="D5" s="5" t="n">
        <v>360000</v>
      </c>
      <c r="E5" s="5" t="n">
        <v>270000</v>
      </c>
    </row>
    <row r="6">
      <c r="A6" s="4" t="inlineStr">
        <is>
          <t>Western Desert Holdings, LLC [Member] | Subsequent Event [Member]</t>
        </is>
      </c>
    </row>
    <row r="7">
      <c r="A7" s="4" t="inlineStr">
        <is>
          <t>Consulting expenses</t>
        </is>
      </c>
      <c r="C7" s="5" t="n">
        <v>60000</v>
      </c>
    </row>
    <row r="8">
      <c r="A8" s="4" t="inlineStr">
        <is>
          <t>Fraudulent Misrepresentations Agreement [MEmber] | Rauch Organics LLC [Member]</t>
        </is>
      </c>
    </row>
    <row r="9">
      <c r="A9" s="4" t="inlineStr">
        <is>
          <t>Litigation description</t>
        </is>
      </c>
      <c r="B9" s="4" t="inlineStr">
        <is>
          <t>On December 8, 2016, Rauch Organics LLC (“Rauch”) filed a lawsuit in the Eighth Judicial District Court in and for Clark County, Nevada against the company, certain of its subsidiaries and affiliates, and certain related members alleging, among other things, that the company and its affiliates breached the various agreements under which Rauch has not received monies due and owing pursuant to those agreements. Furth more, Rauch alleged that members of the company induced Rauch to enter into various agreements through false or fraudulent misrepresentations. Rauch Plaintiffs, were seeking, among other things, issuance of up to 5% equity interest in the company based upon its loan of $600,000 to the company pursuant to an Agreement for Transfer of Membership Interests dated December 23, 2015.</t>
        </is>
      </c>
    </row>
    <row r="10">
      <c r="A10" s="4" t="inlineStr">
        <is>
          <t>Settlement Agreement [Member] | Rauch Organics LLC [Member] | Pending Litigation [Member]</t>
        </is>
      </c>
    </row>
    <row r="11">
      <c r="A11" s="4" t="inlineStr">
        <is>
          <t>Other current liabilities</t>
        </is>
      </c>
      <c r="G11" s="5" t="n">
        <v>250000</v>
      </c>
      <c r="I11" s="5" t="n">
        <v>1000000</v>
      </c>
      <c r="J11" s="5" t="n">
        <v>125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10 Q) - USD ($)</t>
        </is>
      </c>
      <c r="B1" s="2" t="inlineStr">
        <is>
          <t>Dec. 08, 2016</t>
        </is>
      </c>
      <c r="C1" s="2" t="inlineStr">
        <is>
          <t>Sep. 30, 2021</t>
        </is>
      </c>
      <c r="D1" s="2" t="inlineStr">
        <is>
          <t>Jul. 09, 2021</t>
        </is>
      </c>
      <c r="E1" s="2" t="inlineStr">
        <is>
          <t>Jun. 30, 2021</t>
        </is>
      </c>
      <c r="F1" s="2" t="inlineStr">
        <is>
          <t>Jun. 29, 2021</t>
        </is>
      </c>
      <c r="G1" s="2" t="inlineStr">
        <is>
          <t>Apr. 26, 2021</t>
        </is>
      </c>
      <c r="H1" s="2" t="inlineStr">
        <is>
          <t>Dec. 31, 2020</t>
        </is>
      </c>
      <c r="I1" s="2" t="inlineStr">
        <is>
          <t>Dec. 31, 2019</t>
        </is>
      </c>
    </row>
    <row r="2">
      <c r="A2" s="4" t="inlineStr">
        <is>
          <t>Other current liabilities</t>
        </is>
      </c>
      <c r="C2" s="5" t="n">
        <v>3205282</v>
      </c>
      <c r="E2" s="5" t="n">
        <v>299439</v>
      </c>
      <c r="H2" s="5" t="n">
        <v>1250000</v>
      </c>
      <c r="I2" s="4" t="inlineStr">
        <is>
          <t xml:space="preserve"> </t>
        </is>
      </c>
    </row>
    <row r="3">
      <c r="A3" s="4" t="inlineStr">
        <is>
          <t>Settlement Agreement [Member] | Rauch Organics LLC [Member] | Pending Litigation [Member]</t>
        </is>
      </c>
    </row>
    <row r="4">
      <c r="A4" s="4" t="inlineStr">
        <is>
          <t>Other current liabilities</t>
        </is>
      </c>
      <c r="D4" s="5" t="n">
        <v>250000</v>
      </c>
      <c r="F4" s="5" t="n">
        <v>1000000</v>
      </c>
      <c r="G4" s="5" t="n">
        <v>1250000</v>
      </c>
    </row>
    <row r="5">
      <c r="A5" s="4" t="inlineStr">
        <is>
          <t>Rauch Organics LLC [Member] | Fraudulent Misrepresentations Agreement [MEmber]</t>
        </is>
      </c>
    </row>
    <row r="6">
      <c r="A6" s="4" t="inlineStr">
        <is>
          <t>Litigation description</t>
        </is>
      </c>
      <c r="B6" s="4" t="inlineStr">
        <is>
          <t>On December 8, 2016, Rauch Organics LLC (“Rauch”) filed a lawsuit in the Eighth Judicial District Court in and for Clark County, Nevada against the company, certain of its subsidiaries and affiliates, and certain related members alleging, among other things, that the company and its affiliates breached the various agreements under which Rauch has not received monies due and owing pursuant to those agreements. Furth more, Rauch alleged that members of the company induced Rauch to enter into various agreements through false or fraudulent misrepresentations. Rauch Plaintiffs, were seeking, among other things, issuance of up to 5% equity interest in the company based upon its loan of $600,000 to the company pursuant to an Agreement for Transfer of Membership Interests dated December 23, 201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4" customWidth="1" min="2" max="2"/>
    <col width="47" customWidth="1" min="3" max="3"/>
    <col width="48" customWidth="1" min="4" max="4"/>
    <col width="14" customWidth="1" min="5" max="5"/>
  </cols>
  <sheetData>
    <row r="1">
      <c r="A1" s="1" t="inlineStr">
        <is>
          <t>Lease Agreements (Details Narrative) - Lease Agreement [Member] - USD ($)</t>
        </is>
      </c>
      <c r="B1" s="2" t="inlineStr">
        <is>
          <t>Jan. 02, 2020</t>
        </is>
      </c>
      <c r="C1" s="2" t="inlineStr">
        <is>
          <t>Sep. 30, 2021</t>
        </is>
      </c>
      <c r="D1" s="2" t="inlineStr">
        <is>
          <t>Dec. 31, 2020</t>
        </is>
      </c>
      <c r="E1" s="2" t="inlineStr">
        <is>
          <t>Dec. 31, 2019</t>
        </is>
      </c>
    </row>
    <row r="2">
      <c r="A2" s="4" t="inlineStr">
        <is>
          <t>Increase in rent percentage</t>
        </is>
      </c>
      <c r="C2" s="4" t="inlineStr">
        <is>
          <t>The rent increase 3% per year after year 2025.</t>
        </is>
      </c>
      <c r="D2" s="4" t="inlineStr">
        <is>
          <t>The rent increases 3% per year after year 2025.</t>
        </is>
      </c>
    </row>
    <row r="3">
      <c r="A3" s="4" t="inlineStr">
        <is>
          <t>Lease rent</t>
        </is>
      </c>
      <c r="B3" s="5" t="n">
        <v>7500</v>
      </c>
      <c r="C3" s="5" t="n">
        <v>15000</v>
      </c>
      <c r="D3" s="5" t="n">
        <v>605061</v>
      </c>
      <c r="E3" s="5" t="n">
        <v>2141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47" customWidth="1" min="5" max="5"/>
    <col width="48" customWidth="1" min="6" max="6"/>
    <col width="14" customWidth="1" min="7" max="7"/>
  </cols>
  <sheetData>
    <row r="1">
      <c r="A1" s="1" t="inlineStr">
        <is>
          <t>Lease Agreements (Details Narrative) (10 Q) - Lease Agreement [Member] - USD ($)</t>
        </is>
      </c>
      <c r="B1" s="2" t="inlineStr">
        <is>
          <t>Jan. 02, 2020</t>
        </is>
      </c>
      <c r="C1" s="2" t="inlineStr">
        <is>
          <t>Jun. 30, 2021</t>
        </is>
      </c>
      <c r="D1" s="2" t="inlineStr">
        <is>
          <t>Jun. 30, 2020</t>
        </is>
      </c>
      <c r="E1" s="2" t="inlineStr">
        <is>
          <t>Sep. 30, 2021</t>
        </is>
      </c>
      <c r="F1" s="2" t="inlineStr">
        <is>
          <t>Dec. 31, 2020</t>
        </is>
      </c>
      <c r="G1" s="2" t="inlineStr">
        <is>
          <t>Dec. 31, 2019</t>
        </is>
      </c>
    </row>
    <row r="2">
      <c r="A2" s="4" t="inlineStr">
        <is>
          <t>Increase in rent percentage</t>
        </is>
      </c>
      <c r="E2" s="4" t="inlineStr">
        <is>
          <t>The rent increase 3% per year after year 2025.</t>
        </is>
      </c>
      <c r="F2" s="4" t="inlineStr">
        <is>
          <t>The rent increases 3% per year after year 2025.</t>
        </is>
      </c>
    </row>
    <row r="3">
      <c r="A3" s="4" t="inlineStr">
        <is>
          <t>Lease rent</t>
        </is>
      </c>
      <c r="B3" s="5" t="n">
        <v>7500</v>
      </c>
      <c r="E3" s="5" t="n">
        <v>15000</v>
      </c>
      <c r="F3" s="5" t="n">
        <v>605061</v>
      </c>
      <c r="G3" s="5" t="n">
        <v>214119</v>
      </c>
    </row>
    <row r="4">
      <c r="A4" s="4" t="inlineStr">
        <is>
          <t>Rent expense</t>
        </is>
      </c>
      <c r="C4" s="5" t="n">
        <v>449745</v>
      </c>
      <c r="D4" s="5" t="n">
        <v>407061</v>
      </c>
      <c r="E4" s="5" t="n">
        <v>5460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 Agreements - Schedule of Rental Payment (Details) - USD ($)</t>
        </is>
      </c>
      <c r="B1" s="2" t="inlineStr">
        <is>
          <t>Jan. 02, 2020</t>
        </is>
      </c>
      <c r="C1" s="2" t="inlineStr">
        <is>
          <t>Sep. 30, 2021</t>
        </is>
      </c>
      <c r="D1" s="2" t="inlineStr">
        <is>
          <t>Dec. 31, 2020</t>
        </is>
      </c>
      <c r="E1" s="2" t="inlineStr">
        <is>
          <t>Dec. 31, 2019</t>
        </is>
      </c>
    </row>
    <row r="2">
      <c r="A2" s="4" t="inlineStr">
        <is>
          <t>Lease Agreement [Member]</t>
        </is>
      </c>
    </row>
    <row r="3">
      <c r="A3" s="4" t="inlineStr">
        <is>
          <t>Lease Rent</t>
        </is>
      </c>
      <c r="B3" s="5" t="n">
        <v>7500</v>
      </c>
      <c r="C3" s="5" t="n">
        <v>15000</v>
      </c>
      <c r="D3" s="5" t="n">
        <v>605061</v>
      </c>
      <c r="E3" s="5" t="n">
        <v>214119</v>
      </c>
    </row>
    <row r="4">
      <c r="A4" s="4" t="inlineStr">
        <is>
          <t>Lease Agreement [Member] | Green Wagon Holdings, LLC [Member] | June 1, 2021 through May 31, 2022 [Member]</t>
        </is>
      </c>
    </row>
    <row r="5">
      <c r="A5" s="4" t="inlineStr">
        <is>
          <t>Lease Rent</t>
        </is>
      </c>
      <c r="C5" s="6" t="n">
        <v>36000</v>
      </c>
      <c r="D5" s="6" t="n">
        <v>36000</v>
      </c>
    </row>
    <row r="6">
      <c r="A6" s="4" t="inlineStr">
        <is>
          <t>Lease Agreement [Member] | Green Wagon Holdings, LLC [Member] | June 1, 2022 through May 31, 2023 [Member]</t>
        </is>
      </c>
    </row>
    <row r="7">
      <c r="A7" s="4" t="inlineStr">
        <is>
          <t>Lease Rent</t>
        </is>
      </c>
      <c r="C7" s="6" t="n">
        <v>39000</v>
      </c>
      <c r="D7" s="6" t="n">
        <v>39000</v>
      </c>
    </row>
    <row r="8">
      <c r="A8" s="4" t="inlineStr">
        <is>
          <t>Lease Agreement [Member] | Green Wagon Holdings, LLC [Member] | June 1, 2023 through May 31, 2024 [Member]</t>
        </is>
      </c>
    </row>
    <row r="9">
      <c r="A9" s="4" t="inlineStr">
        <is>
          <t>Lease Rent</t>
        </is>
      </c>
      <c r="C9" s="6" t="n">
        <v>42000</v>
      </c>
      <c r="D9" s="6" t="n">
        <v>42000</v>
      </c>
    </row>
    <row r="10">
      <c r="A10" s="4" t="inlineStr">
        <is>
          <t>Lease Agreement [Member] | Green Wagon Holdings, LLC [Member] | June 1, 2024 through May 31, 2025 [Member]</t>
        </is>
      </c>
    </row>
    <row r="11">
      <c r="A11" s="4" t="inlineStr">
        <is>
          <t>Lease Rent</t>
        </is>
      </c>
      <c r="C11" s="6" t="n">
        <v>43260</v>
      </c>
      <c r="D11" s="6" t="n">
        <v>43260</v>
      </c>
    </row>
    <row r="12">
      <c r="A12" s="4" t="inlineStr">
        <is>
          <t>MediFarm LLC Agreement [Member] | MediFarm LLC [Member] | June 1, 2021 through May 31, 2022 [Member] | First Floor [Member]</t>
        </is>
      </c>
    </row>
    <row r="13">
      <c r="A13" s="4" t="inlineStr">
        <is>
          <t>Lease Rent</t>
        </is>
      </c>
      <c r="C13" s="6" t="n">
        <v>9903</v>
      </c>
      <c r="D13" s="6" t="n">
        <v>9903</v>
      </c>
    </row>
    <row r="14">
      <c r="A14" s="4" t="inlineStr">
        <is>
          <t>MediFarm LLC Agreement [Member] | MediFarm LLC [Member] | June 1, 2021 through May 31, 2022 [Member] | Basement [Member]</t>
        </is>
      </c>
    </row>
    <row r="15">
      <c r="A15" s="4" t="inlineStr">
        <is>
          <t>Lease Rent</t>
        </is>
      </c>
      <c r="C15" s="6" t="n">
        <v>1114</v>
      </c>
      <c r="D15" s="6" t="n">
        <v>1114</v>
      </c>
    </row>
    <row r="16">
      <c r="A16" s="4" t="inlineStr">
        <is>
          <t>MediFarm LLC Agreement [Member] | MediFarm LLC [Member] | June 1, 2022 through May 31, 2023 [Member] | First Floor [Member]</t>
        </is>
      </c>
    </row>
    <row r="17">
      <c r="A17" s="4" t="inlineStr">
        <is>
          <t>Lease Rent</t>
        </is>
      </c>
      <c r="C17" s="6" t="n">
        <v>10200</v>
      </c>
      <c r="D17" s="6" t="n">
        <v>10200</v>
      </c>
    </row>
    <row r="18">
      <c r="A18" s="4" t="inlineStr">
        <is>
          <t>MediFarm LLC Agreement [Member] | MediFarm LLC [Member] | June 1, 2022 through May 31, 2023 [Member] | Basement [Member]</t>
        </is>
      </c>
    </row>
    <row r="19">
      <c r="A19" s="4" t="inlineStr">
        <is>
          <t>Lease Rent</t>
        </is>
      </c>
      <c r="C19" s="6" t="n">
        <v>1148</v>
      </c>
      <c r="D19" s="6" t="n">
        <v>1148</v>
      </c>
    </row>
    <row r="20">
      <c r="A20" s="4" t="inlineStr">
        <is>
          <t>MediFarm LLC Agreement [Member] | MediFarm LLC [Member] | June 1, 2023 through May 31, 2024 [Member] | First Floor [Member]</t>
        </is>
      </c>
    </row>
    <row r="21">
      <c r="A21" s="4" t="inlineStr">
        <is>
          <t>Lease Rent</t>
        </is>
      </c>
      <c r="C21" s="6" t="n">
        <v>10506</v>
      </c>
      <c r="D21" s="6" t="n">
        <v>10506</v>
      </c>
    </row>
    <row r="22">
      <c r="A22" s="4" t="inlineStr">
        <is>
          <t>MediFarm LLC Agreement [Member] | MediFarm LLC [Member] | June 1, 2023 through May 31, 2024 [Member] | Basement [Member]</t>
        </is>
      </c>
    </row>
    <row r="23">
      <c r="A23" s="4" t="inlineStr">
        <is>
          <t>Lease Rent</t>
        </is>
      </c>
      <c r="C23" s="6" t="n">
        <v>1182</v>
      </c>
      <c r="D23" s="6" t="n">
        <v>1182</v>
      </c>
    </row>
    <row r="24">
      <c r="A24" s="4" t="inlineStr">
        <is>
          <t>MediFarm LLC Agreement [Member] | MediFarm LLC [Member] | June 1, 2019 through May 31, 2020 [Member] | First Floor [Member]</t>
        </is>
      </c>
    </row>
    <row r="25">
      <c r="A25" s="4" t="inlineStr">
        <is>
          <t>Lease Rent</t>
        </is>
      </c>
      <c r="C25" s="6" t="n">
        <v>9335</v>
      </c>
      <c r="D25" s="6" t="n">
        <v>9335</v>
      </c>
    </row>
    <row r="26">
      <c r="A26" s="4" t="inlineStr">
        <is>
          <t>MediFarm LLC Agreement [Member] | MediFarm LLC [Member] | June 1, 2019 through May 31, 2020 [Member] | Basement [Member]</t>
        </is>
      </c>
    </row>
    <row r="27">
      <c r="A27" s="4" t="inlineStr">
        <is>
          <t>Lease Rent</t>
        </is>
      </c>
      <c r="C27" s="6" t="n">
        <v>1050</v>
      </c>
      <c r="D27" s="6" t="n">
        <v>1050</v>
      </c>
    </row>
    <row r="28">
      <c r="A28" s="4" t="inlineStr">
        <is>
          <t>MediFarm LLC Agreement [Member] | MediFarm LLC [Member] | June 1, 2020 through May 31, 2021 [Member] | First Floor [Member]</t>
        </is>
      </c>
    </row>
    <row r="29">
      <c r="A29" s="4" t="inlineStr">
        <is>
          <t>Lease Rent</t>
        </is>
      </c>
      <c r="C29" s="6" t="n">
        <v>9615</v>
      </c>
      <c r="D29" s="6" t="n">
        <v>9615</v>
      </c>
    </row>
    <row r="30">
      <c r="A30" s="4" t="inlineStr">
        <is>
          <t>MediFarm LLC Agreement [Member] | MediFarm LLC [Member] | June 1, 2020 through May 31, 2021 [Member] | Basement [Member]</t>
        </is>
      </c>
    </row>
    <row r="31">
      <c r="A31" s="4" t="inlineStr">
        <is>
          <t>Lease Rent</t>
        </is>
      </c>
      <c r="C31" s="5" t="n">
        <v>1082</v>
      </c>
      <c r="D31" s="5" t="n">
        <v>10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 Agreements - Schedule of Rental Payment (Details) (10 Q) - USD ($)</t>
        </is>
      </c>
      <c r="B1" s="2" t="inlineStr">
        <is>
          <t>Jan. 02, 2020</t>
        </is>
      </c>
      <c r="C1" s="2" t="inlineStr">
        <is>
          <t>Sep. 30, 2021</t>
        </is>
      </c>
      <c r="D1" s="2" t="inlineStr">
        <is>
          <t>Dec. 31, 2020</t>
        </is>
      </c>
      <c r="E1" s="2" t="inlineStr">
        <is>
          <t>Dec. 31, 2019</t>
        </is>
      </c>
    </row>
    <row r="2">
      <c r="A2" s="4" t="inlineStr">
        <is>
          <t>Lease Agreement [Member]</t>
        </is>
      </c>
    </row>
    <row r="3">
      <c r="A3" s="4" t="inlineStr">
        <is>
          <t>Lease Rent</t>
        </is>
      </c>
      <c r="B3" s="5" t="n">
        <v>7500</v>
      </c>
      <c r="C3" s="5" t="n">
        <v>15000</v>
      </c>
      <c r="D3" s="5" t="n">
        <v>605061</v>
      </c>
      <c r="E3" s="5" t="n">
        <v>214119</v>
      </c>
    </row>
    <row r="4">
      <c r="A4" s="4" t="inlineStr">
        <is>
          <t>Lease Agreement [Member] | Green Wagon Holdings, LLC [Member] | June 1, 2021 through May 31, 2022 [Member]</t>
        </is>
      </c>
    </row>
    <row r="5">
      <c r="A5" s="4" t="inlineStr">
        <is>
          <t>Lease Rent</t>
        </is>
      </c>
      <c r="C5" s="6" t="n">
        <v>36000</v>
      </c>
      <c r="D5" s="6" t="n">
        <v>36000</v>
      </c>
    </row>
    <row r="6">
      <c r="A6" s="4" t="inlineStr">
        <is>
          <t>Lease Agreement [Member] | Green Wagon Holdings, LLC [Member] | June 1, 2022 through May 31, 2023 [Member]</t>
        </is>
      </c>
    </row>
    <row r="7">
      <c r="A7" s="4" t="inlineStr">
        <is>
          <t>Lease Rent</t>
        </is>
      </c>
      <c r="C7" s="6" t="n">
        <v>39000</v>
      </c>
      <c r="D7" s="6" t="n">
        <v>39000</v>
      </c>
    </row>
    <row r="8">
      <c r="A8" s="4" t="inlineStr">
        <is>
          <t>Lease Agreement [Member] | Green Wagon Holdings, LLC [Member] | June 1, 2023 through May 31, 2024 [Member]</t>
        </is>
      </c>
    </row>
    <row r="9">
      <c r="A9" s="4" t="inlineStr">
        <is>
          <t>Lease Rent</t>
        </is>
      </c>
      <c r="C9" s="6" t="n">
        <v>42000</v>
      </c>
      <c r="D9" s="6" t="n">
        <v>42000</v>
      </c>
    </row>
    <row r="10">
      <c r="A10" s="4" t="inlineStr">
        <is>
          <t>Lease Agreement [Member] | Green Wagon Holdings, LLC [Member] | June 1, 2024 through May 31, 2025 [Member]</t>
        </is>
      </c>
    </row>
    <row r="11">
      <c r="A11" s="4" t="inlineStr">
        <is>
          <t>Lease Rent</t>
        </is>
      </c>
      <c r="C11" s="6" t="n">
        <v>43260</v>
      </c>
      <c r="D11" s="6" t="n">
        <v>43260</v>
      </c>
    </row>
    <row r="12">
      <c r="A12" s="4" t="inlineStr">
        <is>
          <t>MediFarm LLC Agreement [Member] | MediFarm LLC [Member] | June 1, 2021 through May 31, 2022 [Member] | First Floor [Member]</t>
        </is>
      </c>
    </row>
    <row r="13">
      <c r="A13" s="4" t="inlineStr">
        <is>
          <t>Lease Rent</t>
        </is>
      </c>
      <c r="C13" s="6" t="n">
        <v>9903</v>
      </c>
      <c r="D13" s="6" t="n">
        <v>9903</v>
      </c>
    </row>
    <row r="14">
      <c r="A14" s="4" t="inlineStr">
        <is>
          <t>MediFarm LLC Agreement [Member] | MediFarm LLC [Member] | June 1, 2021 through May 31, 2022 [Member] | Basement [Member]</t>
        </is>
      </c>
    </row>
    <row r="15">
      <c r="A15" s="4" t="inlineStr">
        <is>
          <t>Lease Rent</t>
        </is>
      </c>
      <c r="C15" s="6" t="n">
        <v>1114</v>
      </c>
      <c r="D15" s="6" t="n">
        <v>1114</v>
      </c>
    </row>
    <row r="16">
      <c r="A16" s="4" t="inlineStr">
        <is>
          <t>MediFarm LLC Agreement [Member] | MediFarm LLC [Member] | June 1, 2022 through May 31, 2023 [Member] | First Floor [Member]</t>
        </is>
      </c>
    </row>
    <row r="17">
      <c r="A17" s="4" t="inlineStr">
        <is>
          <t>Lease Rent</t>
        </is>
      </c>
      <c r="C17" s="6" t="n">
        <v>10200</v>
      </c>
      <c r="D17" s="6" t="n">
        <v>10200</v>
      </c>
    </row>
    <row r="18">
      <c r="A18" s="4" t="inlineStr">
        <is>
          <t>MediFarm LLC Agreement [Member] | MediFarm LLC [Member] | June 1, 2022 through May 31, 2023 [Member] | Basement [Member]</t>
        </is>
      </c>
    </row>
    <row r="19">
      <c r="A19" s="4" t="inlineStr">
        <is>
          <t>Lease Rent</t>
        </is>
      </c>
      <c r="C19" s="6" t="n">
        <v>1148</v>
      </c>
      <c r="D19" s="6" t="n">
        <v>1148</v>
      </c>
    </row>
    <row r="20">
      <c r="A20" s="4" t="inlineStr">
        <is>
          <t>MediFarm LLC Agreement [Member] | MediFarm LLC [Member] | June 1, 2023 through May 31, 2024 [Member] | First Floor [Member]</t>
        </is>
      </c>
    </row>
    <row r="21">
      <c r="A21" s="4" t="inlineStr">
        <is>
          <t>Lease Rent</t>
        </is>
      </c>
      <c r="C21" s="6" t="n">
        <v>10506</v>
      </c>
      <c r="D21" s="6" t="n">
        <v>10506</v>
      </c>
    </row>
    <row r="22">
      <c r="A22" s="4" t="inlineStr">
        <is>
          <t>MediFarm LLC Agreement [Member] | MediFarm LLC [Member] | June 1, 2023 through May 31, 2024 [Member] | Basement [Member]</t>
        </is>
      </c>
    </row>
    <row r="23">
      <c r="A23" s="4" t="inlineStr">
        <is>
          <t>Lease Rent</t>
        </is>
      </c>
      <c r="C23" s="6" t="n">
        <v>1182</v>
      </c>
      <c r="D23" s="6" t="n">
        <v>1182</v>
      </c>
    </row>
    <row r="24">
      <c r="A24" s="4" t="inlineStr">
        <is>
          <t>MediFarm LLC Agreement [Member] | MediFarm LLC [Member] | June 1, 2019 through May 31, 2020 [Member] | First Floor [Member]</t>
        </is>
      </c>
    </row>
    <row r="25">
      <c r="A25" s="4" t="inlineStr">
        <is>
          <t>Lease Rent</t>
        </is>
      </c>
      <c r="C25" s="6" t="n">
        <v>9335</v>
      </c>
      <c r="D25" s="6" t="n">
        <v>9335</v>
      </c>
    </row>
    <row r="26">
      <c r="A26" s="4" t="inlineStr">
        <is>
          <t>MediFarm LLC Agreement [Member] | MediFarm LLC [Member] | June 1, 2019 through May 31, 2020 [Member] | Basement [Member]</t>
        </is>
      </c>
    </row>
    <row r="27">
      <c r="A27" s="4" t="inlineStr">
        <is>
          <t>Lease Rent</t>
        </is>
      </c>
      <c r="C27" s="6" t="n">
        <v>1050</v>
      </c>
      <c r="D27" s="6" t="n">
        <v>1050</v>
      </c>
    </row>
    <row r="28">
      <c r="A28" s="4" t="inlineStr">
        <is>
          <t>MediFarm LLC Agreement [Member] | MediFarm LLC [Member] | June 1, 2020 through May 31, 2021 [Member] | First Floor [Member]</t>
        </is>
      </c>
    </row>
    <row r="29">
      <c r="A29" s="4" t="inlineStr">
        <is>
          <t>Lease Rent</t>
        </is>
      </c>
      <c r="C29" s="6" t="n">
        <v>9615</v>
      </c>
      <c r="D29" s="6" t="n">
        <v>9615</v>
      </c>
    </row>
    <row r="30">
      <c r="A30" s="4" t="inlineStr">
        <is>
          <t>MediFarm LLC Agreement [Member] | MediFarm LLC [Member] | June 1, 2020 through May 31, 2021 [Member] | Basement [Member]</t>
        </is>
      </c>
    </row>
    <row r="31">
      <c r="A31" s="4" t="inlineStr">
        <is>
          <t>Lease Rent</t>
        </is>
      </c>
      <c r="C31" s="5" t="n">
        <v>1082</v>
      </c>
      <c r="D31" s="5" t="n">
        <v>108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 width="14" customWidth="1" min="5" max="5"/>
  </cols>
  <sheetData>
    <row r="1">
      <c r="A1" s="1" t="inlineStr">
        <is>
          <t>Intangible Assets and Goodwill (Details Narrative) - USD ($)</t>
        </is>
      </c>
      <c r="B1" s="2" t="inlineStr">
        <is>
          <t>6 Months Ended</t>
        </is>
      </c>
      <c r="C1" s="2" t="inlineStr">
        <is>
          <t>9 Months Ended</t>
        </is>
      </c>
      <c r="D1" s="2" t="inlineStr">
        <is>
          <t>12 Months Ended</t>
        </is>
      </c>
    </row>
    <row r="2">
      <c r="B2" s="2" t="inlineStr">
        <is>
          <t>Jun. 30, 2021</t>
        </is>
      </c>
      <c r="C2" s="2" t="inlineStr">
        <is>
          <t>Sep. 30, 2021</t>
        </is>
      </c>
      <c r="D2" s="2" t="inlineStr">
        <is>
          <t>Dec. 31, 2020</t>
        </is>
      </c>
      <c r="E2" s="2" t="inlineStr">
        <is>
          <t>Dec. 31, 2019</t>
        </is>
      </c>
    </row>
    <row r="3">
      <c r="A3" s="3" t="inlineStr">
        <is>
          <t>Goodwill and Intangible Assets Disclosure [Abstract]</t>
        </is>
      </c>
    </row>
    <row r="4">
      <c r="A4" s="4" t="inlineStr">
        <is>
          <t>Goodwill</t>
        </is>
      </c>
      <c r="B4" s="5" t="n">
        <v>4824104</v>
      </c>
      <c r="C4" s="5" t="n">
        <v>4824104</v>
      </c>
      <c r="D4" s="5" t="n">
        <v>4824104</v>
      </c>
      <c r="E4" s="5" t="n">
        <v>2124673</v>
      </c>
    </row>
    <row r="5">
      <c r="A5" s="4" t="inlineStr">
        <is>
          <t>Amortization</t>
        </is>
      </c>
      <c r="B5" s="5" t="n">
        <v>589007</v>
      </c>
      <c r="C5" s="5" t="n">
        <v>883511</v>
      </c>
      <c r="D5" s="5" t="n">
        <v>1178015</v>
      </c>
      <c r="E5" s="5" t="n">
        <v>74944</v>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s>
  <sheetData>
    <row r="1">
      <c r="A1" s="1" t="inlineStr">
        <is>
          <t>Intangible Asset and Goodwill (Details Narrative) (10-Q) - USD ($)</t>
        </is>
      </c>
      <c r="B1" s="2" t="inlineStr">
        <is>
          <t>6 Months Ended</t>
        </is>
      </c>
      <c r="C1" s="2" t="inlineStr">
        <is>
          <t>9 Months Ended</t>
        </is>
      </c>
      <c r="D1" s="2" t="inlineStr">
        <is>
          <t>12 Months Ended</t>
        </is>
      </c>
    </row>
    <row r="2">
      <c r="B2" s="2" t="inlineStr">
        <is>
          <t>Jun. 30, 2021</t>
        </is>
      </c>
      <c r="C2" s="2" t="inlineStr">
        <is>
          <t>Sep. 30, 2021</t>
        </is>
      </c>
      <c r="D2" s="2" t="inlineStr">
        <is>
          <t>Dec. 31, 2020</t>
        </is>
      </c>
      <c r="E2" s="2" t="inlineStr">
        <is>
          <t>Dec. 31, 2019</t>
        </is>
      </c>
    </row>
    <row r="3">
      <c r="A3" s="3" t="inlineStr">
        <is>
          <t>Goodwill and Intangible Assets Disclosure [Abstract]</t>
        </is>
      </c>
    </row>
    <row r="4">
      <c r="A4" s="4" t="inlineStr">
        <is>
          <t>Goodwill</t>
        </is>
      </c>
      <c r="B4" s="5" t="n">
        <v>4824104</v>
      </c>
      <c r="C4" s="5" t="n">
        <v>4824104</v>
      </c>
      <c r="D4" s="5" t="n">
        <v>4824104</v>
      </c>
      <c r="E4" s="5" t="n">
        <v>2124673</v>
      </c>
    </row>
    <row r="5">
      <c r="A5" s="4" t="inlineStr">
        <is>
          <t>Amortization</t>
        </is>
      </c>
      <c r="B5" s="5" t="n">
        <v>589007</v>
      </c>
      <c r="C5" s="5" t="n">
        <v>883511</v>
      </c>
      <c r="D5" s="5" t="n">
        <v>1178015</v>
      </c>
      <c r="E5" s="5" t="n">
        <v>74944</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Intangible Assets  and Goodwill - Schedule of Goodwill (Details)</t>
        </is>
      </c>
      <c r="B1" s="2" t="inlineStr">
        <is>
          <t>12 Months Ended</t>
        </is>
      </c>
    </row>
    <row r="2">
      <c r="B2" s="2" t="inlineStr">
        <is>
          <t>Dec. 31, 2020USD ($)</t>
        </is>
      </c>
    </row>
    <row r="3">
      <c r="A3" s="3" t="inlineStr">
        <is>
          <t>Goodwill and Intangible Assets Disclosure [Abstract]</t>
        </is>
      </c>
    </row>
    <row r="4">
      <c r="A4" s="4" t="inlineStr">
        <is>
          <t>Begining Balance</t>
        </is>
      </c>
      <c r="B4" s="5" t="n">
        <v>2124673</v>
      </c>
    </row>
    <row r="5">
      <c r="A5" s="4" t="inlineStr">
        <is>
          <t>Goodwill Acquired</t>
        </is>
      </c>
      <c r="B5" s="6" t="n">
        <v>2699431</v>
      </c>
    </row>
    <row r="6">
      <c r="A6" s="4" t="inlineStr">
        <is>
          <t>Accumulated Impairment Loss</t>
        </is>
      </c>
      <c r="B6" s="4" t="inlineStr">
        <is>
          <t xml:space="preserve"> </t>
        </is>
      </c>
    </row>
    <row r="7">
      <c r="A7" s="4" t="inlineStr">
        <is>
          <t>Ending Balance</t>
        </is>
      </c>
      <c r="B7" s="5" t="n">
        <v>482410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tangible Assets and Goodwill - Schedule of Intangible Assets (Details) - USD ($)</t>
        </is>
      </c>
      <c r="B1" s="2" t="inlineStr">
        <is>
          <t>6 Months Ended</t>
        </is>
      </c>
      <c r="C1" s="2" t="inlineStr">
        <is>
          <t>9 Months Ended</t>
        </is>
      </c>
      <c r="D1" s="2" t="inlineStr">
        <is>
          <t>12 Months Ended</t>
        </is>
      </c>
    </row>
    <row r="2">
      <c r="B2" s="2" t="inlineStr">
        <is>
          <t>Jun. 30, 2021</t>
        </is>
      </c>
      <c r="C2" s="2" t="inlineStr">
        <is>
          <t>Sep. 30, 2021</t>
        </is>
      </c>
      <c r="D2" s="2" t="inlineStr">
        <is>
          <t>Dec. 31, 2020</t>
        </is>
      </c>
      <c r="E2" s="2" t="inlineStr">
        <is>
          <t>Dec. 31, 2019</t>
        </is>
      </c>
    </row>
    <row r="3">
      <c r="A3" s="4" t="inlineStr">
        <is>
          <t>Gross Carrying Amount</t>
        </is>
      </c>
      <c r="B3" s="5" t="n">
        <v>16492206</v>
      </c>
      <c r="C3" s="5" t="n">
        <v>16492206</v>
      </c>
      <c r="D3" s="5" t="n">
        <v>16492206</v>
      </c>
      <c r="E3" s="5" t="n">
        <v>6295319</v>
      </c>
    </row>
    <row r="4">
      <c r="A4" s="4" t="inlineStr">
        <is>
          <t>Accumulated Amortization</t>
        </is>
      </c>
      <c r="B4" s="6" t="n">
        <v>1841966</v>
      </c>
      <c r="C4" s="6" t="n">
        <v>2136470</v>
      </c>
      <c r="D4" s="6" t="n">
        <v>1252959</v>
      </c>
      <c r="E4" s="6" t="n">
        <v>74944</v>
      </c>
    </row>
    <row r="5">
      <c r="A5" s="4" t="inlineStr">
        <is>
          <t>Net Carrying Amount</t>
        </is>
      </c>
      <c r="B5" s="5" t="n">
        <v>14650240</v>
      </c>
      <c r="C5" s="5" t="n">
        <v>14355736</v>
      </c>
      <c r="D5" s="5" t="n">
        <v>15239247</v>
      </c>
      <c r="E5" s="5" t="n">
        <v>6220375</v>
      </c>
    </row>
    <row r="6">
      <c r="A6" s="4" t="inlineStr">
        <is>
          <t>Dispensary Licenses [Member]</t>
        </is>
      </c>
    </row>
    <row r="7">
      <c r="A7" s="4" t="inlineStr">
        <is>
          <t>Estimated Useful Life</t>
        </is>
      </c>
      <c r="B7" s="4" t="inlineStr">
        <is>
          <t>14 years</t>
        </is>
      </c>
      <c r="C7" s="4" t="inlineStr">
        <is>
          <t>14 years</t>
        </is>
      </c>
      <c r="D7" s="4" t="inlineStr">
        <is>
          <t>14 years</t>
        </is>
      </c>
      <c r="E7" s="4" t="inlineStr">
        <is>
          <t>14 years</t>
        </is>
      </c>
    </row>
    <row r="8">
      <c r="A8" s="4" t="inlineStr">
        <is>
          <t>Gross Carrying Amount</t>
        </is>
      </c>
      <c r="B8" s="5" t="n">
        <v>16492206</v>
      </c>
      <c r="C8" s="5" t="n">
        <v>16492206</v>
      </c>
      <c r="D8" s="5" t="n">
        <v>16492206</v>
      </c>
      <c r="E8" s="5" t="n">
        <v>6295319</v>
      </c>
    </row>
    <row r="9">
      <c r="A9" s="4" t="inlineStr">
        <is>
          <t>Accumulated Amortization</t>
        </is>
      </c>
      <c r="B9" s="6" t="n">
        <v>1841966</v>
      </c>
      <c r="C9" s="6" t="n">
        <v>2136470</v>
      </c>
      <c r="D9" s="6" t="n">
        <v>1252959</v>
      </c>
      <c r="E9" s="6" t="n">
        <v>74944</v>
      </c>
    </row>
    <row r="10">
      <c r="A10" s="4" t="inlineStr">
        <is>
          <t>Net Carrying Amount</t>
        </is>
      </c>
      <c r="B10" s="5" t="n">
        <v>14650240</v>
      </c>
      <c r="C10" s="5" t="n">
        <v>14355736</v>
      </c>
      <c r="D10" s="5" t="n">
        <v>15239247</v>
      </c>
      <c r="E10" s="5" t="n">
        <v>6220375</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NOTE 3: SUMMARY OF SIGNIFICANT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venue Recognition Effective January 1, 2018, the Company adopted the
provisions of Financial Accounting Standards Board (“FASB”) Accounting Standards Codification (“ASC”) Topic 606,
Revenue from Contracts with Customers (“ASC 606”), using the modified retrospective transition method. Under this method,
the Company recorded the cumulative effect of initially applying the new standard to all contracts as of the date of adoption.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adoption of this guidance did not have a material effect on the Company’s financial position, results of operations
or cash flows. Under the new standard, the Company recognizes a sale as follows. Cannabis Dispensary, Cultivation and Production The Company recognizes revenue from manufacturing
and distribution product sales when our customers obtain control of our products. Revenue from our retail dispensaries is recorded at
the time customers take possession of the product. Revenue from our retail dispensaries is recognized net of discounts, promotional adjustments
and returns. We collect taxes on certain revenue transactions to be remitted to governmental authorities, which may include sales, excise
and local taxes. These taxes are not included in the transaction price and are, therefore, excluded from revenue. Upon purchase, the Company
has no further performance obligations and collection is assured as sales are paid for at time of purchase. Revenue related to distribution customers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Cash and Cash Equivalents Cash and cash equivalents consist of cash
in hand/bank and highly liquid investments that are readily convertible into cash. The Company considers securities when purchased with
maturities of three months or less to be cash equivalents. The carrying amount of these securities approximate fair market value because
of the short-term maturity of these instruments. Cash and cash equivalents held in these accounts are currently insured by the Federal
Deposit Insurance Corporation (“FDIC”) up to a maximum of $250,000. On September 30th, 2021 approximately $2,122,184 exceeded
the FDIC limit. Leases The Company leases facilities, equipment
and vehicles under capital and operating leases. The commencement date of all leases is the earlier of the date that the Company becomes
legally obligated to remit rent payments or the date that the Company exercises control over the use of the property. In addition to minimum
rental payments, certain leases provide for contingent rentals based upon equipment usage. Rent expense associated with contingent rentals
are recorded as incurred. The related rent expense is recorded on a straight line basis over the lease term. The cumulative excess of
rent payments over rent expense, if any, is accounted for as a deferred lease asset and recorded in “Other Assets”. The cumulative
excess of rent expense over rent payments, if any, is accounted for as deferred lease obligation. Leasehold improvements associated with
assets utilized under capital or operating leases are amortized over the shorter of the asset’s useful life or the lease term. Accounts Receivable and Allowance for Doubtful
Accounts Trade accounts receivable are carried at their estimated
collectible amounts. Trade accounts receivable are periodically evaluated for collectability based on past credit histories with customers
and their current financial conditions. Uncollectible trade accounts receivable is written off based on individual credit evaluation and
specific circumstances of the customer. Trade accounts receivable are reported net of an allowance for doubtful accounts. Credit is granted to the Company’s customers;
consequently, its ability to collect the amounts due from their respective customers is affected by economic fluctuations in the respective
industries. The Company allows for estimated losses on accounts
receivable based on prior bad debt experience and a review of existing receivables. Bad debt recoveries are charged against the allowance
account as realized. 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 Cost of Goods Sold Cost of goods sold includes the costs indirectly attributable
to product sales and includes amounts paid for finished goods, such as flower, edibles and concentrates, as well as packaging and other
supplies, fees for services and processing, other expenses for services, and allocated overhead. Overhead expenses include allocations
of rent, administrative salaries, utilities, and related costs. Valuation of Inventory Inventories are primarily comprised of raw materials,
internally produced work in process, finished goods and packaging materials. Costs incurred during the growing and production process
are capitalized as incurred to the extent that cost is less than net realizable value. These costs include materials, labor and manufacturing
overhead used in the growing and production processes. The Company capitalizes pre-harvest costs. Inventories of purchased finished goods and packing
materials are initially valued at cost and subsequently at the lower of cost and net realizable value. Net realizable value is determined as the estimated
selling price in the ordinary course of business less the estimated costs of completion, disposal and transportation for inventories in
process. The Company periodically reviews its inventory and identifies that which is excess, slow moving and obsolete by considering factors
such as inventory levels, expected product life and forecasted sales demand. Any identified excess, slow moving and obsolete inventory
is written down to its net realizable value through a charge to cost of goods sold. The Company did not recognize any inventory reserves
as of September 30, 2021, June 30, 2021 and December 31, 2020. Fair Values Measurements The Company’s financial assets and
liabilities that are measured at fair value on a recurring basis have been categorized based upon a fair value hierarchy.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own assumptions, and include situations where there
is little or no market activity for the asset or liability. Certain non-financial assets and liabilities
are measured at fair value on a nonrecurring basis, including property, plant, and equipment, goodwill and intangible assets. These assets
are not measured at fair value on a recurring basis; however, they are subject to fair value adjustments in certain circumstances, such
as when there is evidence of an impairment. A general description of the valuation methodologies used for assets and liabilities measured
at fair value, including the general classification of such assets and liabilities pursuant to the valuation hierarchy, is included in
each footnote with fair value measurements presented. The Company’s financial instruments
consist principally of cash and cash equivalents, short-term marketable securities, accounts receivable, notes receivable, accounts payable,
notes payable and long-term debt. The recorded values of cash and cash equivalents, accounts receivable, notes receivable, accounts payable
approximate their fair values based upon their short-term nature. The recorded values of notes payable and long-term debt approximate
their fair values, as interest approximates market rates.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air value of the Company’s, short-term
marketable securities, were determined based on “Level 1” inputs. The Company does not have any financial instruments in the
“Level 2” and “Level 3” category. The Company believes that the recorded values of all the other financial instruments
approximate their current fair values because of their nature and relatively short maturity dates or durations. There have been no changes in Level 1, Level
2, and Level 3 and no changes in valuation techniques for these assets or liabilities for the periods ended September 30, 2021, June 30,
2021 and December 31, 2020. FASB ASC 825-10 requires disclosure of fair
value information about financial instruments, whether or not recognized in the statement of financial condition.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FASB ASC 825-10 excludes certain financial instruments and all nonfinancial instruments from
its disclosure requirements. Accordingly, the aggregate fair value amounts presented do not represent the underlying value of the Company. The following methods and assumptions were
used by the Company in estimating its fair value disclosures for financial instruments: Cash and cash equivalents - The carrying
amounts reported in the statements of financial condition for cash and cash equivalents approximate those assets’ fair values. Investment
securities which consist of marketable securities - Fair values for investment securities are based on quoted market prices, where available. Property, Equipment and Depreciation Property and equipment are stated at cost. Depreciation
is calculated using the straight-line method over the estimated useful lives of the related assets. The Company has a policy of capitalizing
purchases over $5,000. Expenditures for routine maintenance and repairs on property and equipment are charged to expense. The Company reviews long lived assets for impairment
when circumstances indicate the carrying value of an asset may not be recoverable based upon the undiscounted future cash flows of the
asset. If the carrying value of the asset is determined not to be recoverable, a write down to fair value is recorded. Fair values are
determined based on quoted market values, discounted cash flows or external appraisals as appropriate. We review long lived assets for
impairment at the individual asset or asset group level for which the lowest level of independent cash flows can be identified. Depreciation is provided for financial reporting purposes
utilizing both the accelerated and straight-line methods over the estimated useful lives of the assets, which are as follows;
Machinery and Equipment 3-5 years
Furniture and Fixtures 5-7 years
Software 3 years Goodwill Goodwill is the excess of the consideration transferred
over the fair value of the acquired assets and assumed liabilities in a business combination. In accordance with ASC 350, “Intangibles—Goodwill
and Other, “goodwill and other intangible assets with indefinite lives are no longer subject to amortization but are tested for
impairment annually or whenever events or changes in circumstances indicate that the asset might be impaired. The Company reviews the goodwill allocated to each
of our reporting units for possible impairment annually as of first day of the fourth quarter each fiscal year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The carrying amount of each reporting unit is determined
based upon the assignment of our assets and liabilities, including existing goodwill and other intangible assets, to the identified reporting
units. Where an acquisition benefit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r its fair value, the Company recognizes an impairment charge equal to the amount in excess. Intangible Assets Intangible assets continue to b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Dispensary Licenses 14 Years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The Company calculates fair value of our intangible
assets as the present value of estimated future cash flows the Company expects to generate from the asset using a risk-adjusted discount
rate. In determining our estimated future cash flows associated with our intangible assets, The Company uses estimates and assumptions
about future revenue contributions, cost structures and remaining useful lives of the asset (asset group). Intangible assets that have indefinite useful lives
are tested annually for impairment and are tested for impairment more frequently if events and circumstances indicate that the asset might
be impaired. An impairment loss is recognized to the extent that the carrying amount of the asset group exceeds its fair value. Other Assets Other assets comprise primarily of deposits
for the purchase of real property and security deposits for leased properties in Nevada. The deposits for the purchase of real property
are reclassified to Property and Equipment once the purchase is final. Income Taxes Income Taxes Income taxes are accounted for on an
asset and liability approach that requires the recognition of deferred tax assets and liabilities for the expected future tax consequence
of events that have been recognized in the consolidated financial statements or tax returns. In estimating future tax consequences, the
Company generally considers all expected future events other than proposed changes in the tax law or rates. Valuation allowances are provided
if it is more likely than not that a deferred tax asset will not be realized.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Once it is determined that the position meets the recognition threshold, the second step
requires an estimate and measure the largest amount of tax benefit that is more likely than not to be realized upon ultimate settlement.
The difference between the amount of recognizable tax benefit and the total amount of tax benefit from positions filed or to be filed
with the tax authorities is recorded as a liability for uncertain tax benefits. It is inherently difficult and subjective to estimate
such amounts due to the probability of various possible outcomes. The Company reevaluates uncertain tax positions on a quarterly basis.
This evaluation is based on factors including, but not limited to, changes in facts or circumstances, changes in tax law, effectively
settled issues under audit and new audit activity. Such a change in recognition or measurement could result in the recognition of a tax
benefit or an additional charge to the tax provision. The provision for income taxes consists of the following:
30-Sep-21 30-Jun-21 30-Jun-20
Net Revenue 11,065,839 7,679,766 5,617,447
280E Allocation 4,783,517 3,544,076 3,258,713
Net Income 6,282,322 4,135,690 2,358,734
Carry Forward Operating Loss 3,926,473
Net Taxable Income 6,282,322 4,135,690
Provision for Taxable Income 1,319,288 868,495 Advertising The Company expenses all advertising costs as incurred.
Advertising expense for the years ended September 30, 2021 and June 30, 2021 and 2020 were $742,852, $419,047 and $70,635 respectively.</t>
        </is>
      </c>
      <c r="C4" s="4" t="inlineStr">
        <is>
          <t>NOTE 3: SUMMARY OF SIGNIFICANT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venue Recognition Effective January 1, 2018, the Company adopted the
provisions of Financial Accounting Standards Board (“FASB”) Accounting Standards Codification (“ASC”) Topic 606,
Revenue from Contracts with Customers (“ASC 606”), using the modified retrospective transition method. Under this method,
the Company recorded the cumulative effect of initially applying the new standard to all contracts as of the date of adoption.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adoption of this guidance did not have a material effect on the Company’s financial position, results of operations
or cash flows. Under the new standard, the Company recognizes a sale as follows. Cannabis Dispensary, Cultivation and Production The Company recognizes revenue from manufacturing
and distribution product sales when our customers obtain control of our products. Revenue from our retail dispensaries is recorded at
the time customers take possession of the product. Revenue from our retail dispensaries is recognized net of discounts, promotional adjustments
and returns. We collect taxes on certain revenue transactions to be remitted to governmental authorities, which may include sales, excise
and local taxes. These taxes are not included in the transaction price and are, therefore, excluded from revenue. Upon purchase, the Company
has no further performance obligations and collection is assured as sales are paid for at time of purchase. Revenue related to distribution customers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Disaggregation of Revenue The company generated revenue through its Cannabis
Dispensary, Cultivation and Production line. The Company operates in one reportable segment, cultivation/operation.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Cash and Cash Equivalents Cash and cash equivalents consist of cash in hand/bank
and highly liquid investments that are readily convertible into cash. The Company considers securities when purchased with maturities
of three months or less to be cash equivalents. The carrying amount of these securities approximate fair market value because of the short-term
maturity of these instruments. Cash and cash equivalents held in these accounts are currently insured by the Federal Deposit Insurance
Corporation (“FDIC”) up to a maximum of $250,000. At December 31, 2020, approximately $1,190,922 exceeded the FDIC limit. Leases The Company leases facilities, equipment and vehicles
under capital and operating leases. The commencement date of all leases is the earlier of the date that the Company becomes legally obligated
to remit rent payments or the date that the Company exercises control over the use of the property. In addition to minimum rental payments,
certain leases provide for contingent rentals based upon equipment usage. Rent expense associated with contingent rentals are recorded
as incurred. The related rent expense is recorded on a straight line basis over the lease term. The cumulative excess of rent payments
over rent expense, if any, is accounted for as a deferred lease asset and recorded in “Other Assets”. The cumulative excess
of rent expense over rent payments, if any, is accounted for as deferred lease obligation. Leasehold improvements associated with assets
utilized under capital or operating leases are amortized over the shorter of the assets useful life or the lease term. Accounts Receivable and Allowance for Doubtful
Accounts Trade accounts receivable are carried at their estimated
collectible amounts. Trade accounts receivable are periodically evaluated for collectability based on past credit histories with customers
and their current financial conditions. Uncollectible trade accounts receivable are written off based on individual credit evaluation
and specific circumstances of the customer. Trade accounts receivable are reported net of an allowance for doubtful accounts. Credit is granted to the Company’s customers;
consequently, its ability to collect the amounts due from their respective customers is affected by economic fluctuations in the respective
industries. The Company allows for estimated losses on accounts
receivable based on prior bad debt experience and a review of existing receivables. Bad debt recoveries are charged against the allowance
account as realized. 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 Cost of Goods Sold Cost of goods sold includes the costs indirectly attributable
to product sales and includes amounts paid for finished goods, such as flower, edibles and concentrates, as well as packaging and other
supplies, fees for services and processing, other expenses for services, and allocated overhead. Overhead expenses include allocations
of rent, administrative salaries, utilities, and related costs. Valuation of Inventory Inventories are primarily comprised of raw materials,
internally produced work in process, finished goods and packaging materials. Costs incurred during the growing and production process
are capitalized as incurred to the extent that cost is less than net realizable value. These costs include materials, labor and manufacturing
overhead used in the growing and production processes. The Company capitalizes pre-harvest costs. Inventories of purchased finished goods and packing
materials are initially valued at cost and subsequently at the lower of cost and net realizable value. Net realizable value is determined as the estimated
selling price in the ordinary course of business less the estimated costs of completion, disposal and transportation for inventories in
process. The Company periodically reviews its inventory and identifies that which is excess, slow moving and obsolete by considering factors
such as inventory levels, expected product life and forecasted sales demand. Any identified excess, slow moving and obsolete inventory
is written down to its net realizable value through a charge to cost of goods sold. The Company did not recognize any inventory reserves
as of December 31, 2020 and 2019. Fair Values Measurements The Company’s financial assets and liabilities
that are measured at fair value on a recurring basis have been categorized based upon a fair value hierarchy.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own assumptions, and include situations where there is little or no
market activity for the asset or liability. Certain non-financial assets and liabilities are measured
at fair value on a nonrecurring basis, including property, plant, and equipment, goodwill and intangible assets. These assets are not
measured at fair value on a recurring basis; however, they are subject to fair value adjustments in certain circumstances, such as when
there is evidence of an impairment. A general description of the valuation methodologies used for assets and liabilities measured at fair
value, including the general classification of such assets and liabilities pursuant to the valuation hierarchy, is included in each footnote
with fair value measurements presented. The Company’s financial instruments consist
principally of cash and cash equivalents, short-term marketable securities, accounts receivable, notes receivable, accounts payable, notes
payable and long-term debt. The recorded values of cash and cash equivalents, accounts receivable, notes receivable, accounts payable
approximate their fair values based upon their short-term nature. The recorded values of notes payable and long-term debt approximate
their fair values, as interest approximates market rates.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air value of the Company’s, short-term
marketable securities, were determined based on “Level 1” inputs. The Company does not have any financial instruments in the
“Level 2” and “Level 3” category. The Company believes that the recorded values of all the other financial instruments
approximate their current fair values because of their nature and relatively short maturity dates or durations. There have been no changes in Level 1, Level 2, and
Level 3 and no changes in valuation techniques for these assets or liabilities for the periods ended December 31, 2020 and 2019. FASB ASC 825-10 requires disclosure of fair value
information about financial instruments, whether or not recognized in the statement of financial condition.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FASB ASC 825-10 excludes certain financial instruments and all nonfinancial instruments from its disclosure requirements.
Accordingly, the aggregate fair value amounts presented do not represent the underlying value of the Company. The following methods and assumptions were used by
the Company in estimating its fair value disclosures for financial instruments: Cash and cash equivalents - The carrying amounts reported
in the statements of financial condition for cash and cash equivalents approximate those assets’ fair values. Investment securities
which consist of marketable securities - Fair values for investment securities are based on quoted market prices, where available. Property, Equipment and Depreciation Property and equipment are stated at cost. Depreciation
is calculated using the straight-line method over the estimated useful lives of the related assets. The Company has a policy of capitalizing
purchases over $5,000. Expenditures for routine maintenance and repairs on property and equipment are charged to expense. The Company reviews long lived assets for impairment
when circumstances indicate the carrying value of an asset may not be recoverable based upon the undiscounted future cash flows of the
asset. If the carrying value of the asset is determined not to be recoverable, a write down to fair value is recorded. Fair values are
determined based on quoted market values, discounted cash flows or external appraisals as appropriate. We review long lived assets for
impairment at the individual asset or asset group level for which the lowest level of independent cash flows can be identified. Depreciation is provided for financial reporting purposes
utilizing both the accelerated and straight-line methods over the estimated useful lives of the assets, which are as follows:
Machinery and Equipment 3-5 years
Furniture and Fixtures 5-7 years
Software 3 years Goodwill Goodwill is the excess of the consideration transferred
over the fair value of the acquired assets and assumed liabilities in a business combination. In accordance with ASC 350, “Intangibles—Goodwill
and Other, “goodwill and other intangible assets with indefinite lives are no longer subject to amortization but are tested for
impairment annually or whenever events or changes in circumstances indicate that the asset might be impaired. The Company reviews the goodwill allocated to each
of our reporting units for possible impairment annually as of last day of the third quarter each fiscal year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ntangible Assets Intangible assets continue to b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Dispensary Licenses 14 years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The Company calculates fair value of our intangible
assets as the present value of estimated future cash flows the Company expects to generate from the asset using a risk-adjusted discount
rate. In determining our estimated future cash flows associated with our intangible assets, the Company uses estimates and assumptions
about future revenue contributions, cost structures and remaining useful lives of the asset (asset group). Intangible assets that have indefinite useful lives
are tested annually for impairment and are tested for impairment more frequently if events and circumstances indicate that the asset might
be impaired. An impairment loss is recognized to the extent that the carrying amount of the asset group exceeds its fair value. Other Assets Other assets comprises primarily of security deposits
for purchase of cannabis related equipment to be used in cultivation facility. The deposits will be classified to Property and Equipment
once the purchase is final. Business Combinations The Company accounts for its business acquisitions
in accordance with ASC 805-10, “Business Combinations.” The Company allocates the total cost of the acquisition to the underlying
net assets based on their respective estimated fair values. As part of this allocation process, the Company identifies and attributes
values and estimated lives to the intangible assets acquired. These determinations involve significant estimates and assumptions regarding
multiple, highly subjective variables, including those with respect to future cash flows, discount rates, asset lives, and the use of
different valuation models, and therefore require considerable judgment. The Company’s estimates and assumptions are based, in part,
on the availability of listed market prices or other transparent market data. These determinations affect the amount of amortization expense
recognized in future periods. The Company bases its fair value estimates on assumptions it believes to be reasonable but are inherently
uncertain. Income Taxes Income taxes are accounted for on an asset and liability
approach that requires the recognition of deferred tax assets and liabilities for the expected future tax consequence of events that have
been recognized in the consolidated financial statements or tax returns. In estimating future tax consequences, the Company generally
considers all expected future events other than proposed changes in the tax law or rates. Valuation allowances are provided if it is more
likely than not that a deferred tax asset will not be realized.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Once it is determined that the position meets the recognition threshold, the second step requires
an estimate and measure the largest amount of tax benefit that is more likely than not to be realized upon ultimate settlement. The difference
between the amount of recognizable tax benefit and the total amount of tax benefit from positions filed or to be filed with the tax authorities
is recorded as a liability for uncertain tax benefits. It is inherently difficult and subjective to estimate such amounts due to the probability
of various possible outcomes. The Company reevaluates uncertain tax positions on a quarterly basis. This evaluation is based on factors
including, but not limited to, changes in facts or circumstances, changes in tax law, effectively settled issues under audit and new audit
activity. Such a change in recognition or measurement could result in the recognition of a tax benefit or an additional charge to the
tax provision. The provision for income taxes consists of the following:
2020 2019
Net Revenue $ 13,975,898 $ 4,462,624
280E Allocation $ (6,918,254 ) $ (4,312,106 )
Net income $ 7.057,644 $ 150,518
Net Operating Loss Carryforwards $ 3,926,473 $ 3,289,273
Net Taxable Income $ 3,131,171 $ -
Provision for Taxable Income $ 657,546 $ - Advertising The Company expenses all advertising costs as incurred.
Advertising expense for the years ended December 31, 2020 and 2019 were $343,123 and $63,859,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tangible Asset and Goodwill - Schedule of Intangible Assets (Details) (10 Q) - USD ($)</t>
        </is>
      </c>
      <c r="B1" s="2" t="inlineStr">
        <is>
          <t>6 Months Ended</t>
        </is>
      </c>
      <c r="C1" s="2" t="inlineStr">
        <is>
          <t>9 Months Ended</t>
        </is>
      </c>
      <c r="D1" s="2" t="inlineStr">
        <is>
          <t>12 Months Ended</t>
        </is>
      </c>
    </row>
    <row r="2">
      <c r="B2" s="2" t="inlineStr">
        <is>
          <t>Jun. 30, 2021</t>
        </is>
      </c>
      <c r="C2" s="2" t="inlineStr">
        <is>
          <t>Sep. 30, 2021</t>
        </is>
      </c>
      <c r="D2" s="2" t="inlineStr">
        <is>
          <t>Dec. 31, 2020</t>
        </is>
      </c>
      <c r="E2" s="2" t="inlineStr">
        <is>
          <t>Dec. 31, 2019</t>
        </is>
      </c>
    </row>
    <row r="3">
      <c r="A3" s="4" t="inlineStr">
        <is>
          <t>Gross Carrying Amount</t>
        </is>
      </c>
      <c r="B3" s="5" t="n">
        <v>16492206</v>
      </c>
      <c r="C3" s="5" t="n">
        <v>16492206</v>
      </c>
      <c r="D3" s="5" t="n">
        <v>16492206</v>
      </c>
      <c r="E3" s="5" t="n">
        <v>6295319</v>
      </c>
    </row>
    <row r="4">
      <c r="A4" s="4" t="inlineStr">
        <is>
          <t>Accumulated Amortization</t>
        </is>
      </c>
      <c r="B4" s="6" t="n">
        <v>1841966</v>
      </c>
      <c r="C4" s="6" t="n">
        <v>2136470</v>
      </c>
      <c r="D4" s="6" t="n">
        <v>1252959</v>
      </c>
      <c r="E4" s="6" t="n">
        <v>74944</v>
      </c>
    </row>
    <row r="5">
      <c r="A5" s="4" t="inlineStr">
        <is>
          <t>Net Carrying Amount</t>
        </is>
      </c>
      <c r="B5" s="5" t="n">
        <v>14650240</v>
      </c>
      <c r="C5" s="5" t="n">
        <v>14355736</v>
      </c>
      <c r="D5" s="5" t="n">
        <v>15239247</v>
      </c>
      <c r="E5" s="5" t="n">
        <v>6220375</v>
      </c>
    </row>
    <row r="6">
      <c r="A6" s="4" t="inlineStr">
        <is>
          <t>Dispensary Licenses [Member]</t>
        </is>
      </c>
    </row>
    <row r="7">
      <c r="A7" s="4" t="inlineStr">
        <is>
          <t>Estimated Useful Life</t>
        </is>
      </c>
      <c r="B7" s="4" t="inlineStr">
        <is>
          <t>14 years</t>
        </is>
      </c>
      <c r="C7" s="4" t="inlineStr">
        <is>
          <t>14 years</t>
        </is>
      </c>
      <c r="D7" s="4" t="inlineStr">
        <is>
          <t>14 years</t>
        </is>
      </c>
      <c r="E7" s="4" t="inlineStr">
        <is>
          <t>14 years</t>
        </is>
      </c>
    </row>
    <row r="8">
      <c r="A8" s="4" t="inlineStr">
        <is>
          <t>Gross Carrying Amount</t>
        </is>
      </c>
      <c r="B8" s="5" t="n">
        <v>16492206</v>
      </c>
      <c r="C8" s="5" t="n">
        <v>16492206</v>
      </c>
      <c r="D8" s="5" t="n">
        <v>16492206</v>
      </c>
      <c r="E8" s="5" t="n">
        <v>6295319</v>
      </c>
    </row>
    <row r="9">
      <c r="A9" s="4" t="inlineStr">
        <is>
          <t>Accumulated Amortization</t>
        </is>
      </c>
      <c r="B9" s="6" t="n">
        <v>1841966</v>
      </c>
      <c r="C9" s="6" t="n">
        <v>2136470</v>
      </c>
      <c r="D9" s="6" t="n">
        <v>1252959</v>
      </c>
      <c r="E9" s="6" t="n">
        <v>74944</v>
      </c>
    </row>
    <row r="10">
      <c r="A10" s="4" t="inlineStr">
        <is>
          <t>Net Carrying Amount</t>
        </is>
      </c>
      <c r="B10" s="5" t="n">
        <v>14650240</v>
      </c>
      <c r="C10" s="5" t="n">
        <v>14355736</v>
      </c>
      <c r="D10" s="5" t="n">
        <v>15239247</v>
      </c>
      <c r="E10" s="5" t="n">
        <v>6220375</v>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chedule of Estimates Amortization Expense (Details)</t>
        </is>
      </c>
      <c r="B1" s="2" t="inlineStr">
        <is>
          <t>Dec. 31, 2020USD ($)</t>
        </is>
      </c>
    </row>
    <row r="2">
      <c r="A2" s="3" t="inlineStr">
        <is>
          <t>Goodwill and Intangible Assets Disclosure [Abstract]</t>
        </is>
      </c>
    </row>
    <row r="3">
      <c r="A3" s="4" t="inlineStr">
        <is>
          <t>2021</t>
        </is>
      </c>
      <c r="B3" s="5" t="n">
        <v>449666</v>
      </c>
    </row>
    <row r="4">
      <c r="A4" s="4" t="inlineStr">
        <is>
          <t>2022</t>
        </is>
      </c>
      <c r="B4" s="6" t="n">
        <v>449666</v>
      </c>
    </row>
    <row r="5">
      <c r="A5" s="4" t="inlineStr">
        <is>
          <t>2023</t>
        </is>
      </c>
      <c r="B5" s="6" t="n">
        <v>449666</v>
      </c>
    </row>
    <row r="6">
      <c r="A6" s="4" t="inlineStr">
        <is>
          <t>2024</t>
        </is>
      </c>
      <c r="B6" s="6" t="n">
        <v>449666</v>
      </c>
    </row>
    <row r="7">
      <c r="A7" s="4" t="inlineStr">
        <is>
          <t>2025 and thereafter</t>
        </is>
      </c>
      <c r="B7" s="6" t="n">
        <v>4421712</v>
      </c>
    </row>
    <row r="8">
      <c r="A8" s="4" t="inlineStr">
        <is>
          <t>Total</t>
        </is>
      </c>
      <c r="B8" s="5" t="n">
        <v>62203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5" customWidth="1" min="1" max="1"/>
    <col width="17" customWidth="1" min="2" max="2"/>
    <col width="14" customWidth="1" min="3" max="3"/>
    <col width="14" customWidth="1" min="4" max="4"/>
    <col width="14" customWidth="1" min="5" max="5"/>
    <col width="14" customWidth="1" min="6" max="6"/>
  </cols>
  <sheetData>
    <row r="1">
      <c r="A1" s="1" t="inlineStr">
        <is>
          <t>Stock Split (Details Narrative) - $ / shares</t>
        </is>
      </c>
      <c r="B1" s="2" t="inlineStr">
        <is>
          <t>Sep. 08, 2019</t>
        </is>
      </c>
      <c r="C1" s="2" t="inlineStr">
        <is>
          <t>Dec. 31, 2020</t>
        </is>
      </c>
      <c r="D1" s="2" t="inlineStr">
        <is>
          <t>Dec. 03, 2020</t>
        </is>
      </c>
      <c r="E1" s="2" t="inlineStr">
        <is>
          <t>Dec. 31, 2019</t>
        </is>
      </c>
      <c r="F1" s="2" t="inlineStr">
        <is>
          <t>Sep. 07, 2019</t>
        </is>
      </c>
    </row>
    <row r="2">
      <c r="A2" s="3" t="inlineStr">
        <is>
          <t>Equity [Abstract]</t>
        </is>
      </c>
    </row>
    <row r="3">
      <c r="A3" s="4" t="inlineStr">
        <is>
          <t>Stock split, description</t>
        </is>
      </c>
      <c r="B3" s="4" t="inlineStr">
        <is>
          <t>14,350.143-for-1</t>
        </is>
      </c>
    </row>
    <row r="4">
      <c r="A4" s="4" t="inlineStr">
        <is>
          <t>Common shares outstanding</t>
        </is>
      </c>
      <c r="B4" s="6" t="n">
        <v>70000000</v>
      </c>
      <c r="C4" s="6" t="n">
        <v>103239099</v>
      </c>
      <c r="E4" s="6" t="n">
        <v>103239099</v>
      </c>
      <c r="F4" s="6" t="n">
        <v>4878</v>
      </c>
    </row>
    <row r="5">
      <c r="A5" s="4" t="inlineStr">
        <is>
          <t>Shares issued price per share</t>
        </is>
      </c>
      <c r="D5" s="7" t="n">
        <v>0.0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0" customWidth="1" min="2" max="2"/>
  </cols>
  <sheetData>
    <row r="1">
      <c r="A1" s="1" t="inlineStr">
        <is>
          <t>Stock Option (Details Narrative) - 2019 Performance Stock Option [Member]</t>
        </is>
      </c>
      <c r="B1" s="2" t="inlineStr">
        <is>
          <t>1 Months Ended</t>
        </is>
      </c>
    </row>
    <row r="2">
      <c r="B2" s="2" t="inlineStr">
        <is>
          <t>Sep. 30, 2019shares</t>
        </is>
      </c>
    </row>
    <row r="3">
      <c r="A3" s="4" t="inlineStr">
        <is>
          <t>Number of options granted</t>
        </is>
      </c>
      <c r="B3" s="6" t="n">
        <v>13000000</v>
      </c>
    </row>
    <row r="4">
      <c r="A4" s="4" t="inlineStr">
        <is>
          <t>Percentage of stock option fair market value</t>
        </is>
      </c>
      <c r="B4" s="4" t="inlineStr">
        <is>
          <t>100.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 Option (Details Narrative) (10 Q) - 2019 Performance Stock Option [Member]</t>
        </is>
      </c>
      <c r="B1" s="2" t="inlineStr">
        <is>
          <t>1 Months Ended</t>
        </is>
      </c>
    </row>
    <row r="2">
      <c r="B2" s="2" t="inlineStr">
        <is>
          <t>Sep. 30, 2019shares</t>
        </is>
      </c>
    </row>
    <row r="3">
      <c r="A3" s="4" t="inlineStr">
        <is>
          <t>Number of options granted</t>
        </is>
      </c>
      <c r="B3" s="6" t="n">
        <v>13000000</v>
      </c>
    </row>
    <row r="4">
      <c r="A4" s="4" t="inlineStr">
        <is>
          <t>Percentage of stock option fair market value</t>
        </is>
      </c>
      <c r="B4" s="4" t="inlineStr">
        <is>
          <t>100.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Option - Schedule of Stock Options Issued to Employee and Non-employee (Details) - 2019 Performance Stock Option [Member]</t>
        </is>
      </c>
      <c r="B1" s="2" t="inlineStr">
        <is>
          <t>12 Months Ended</t>
        </is>
      </c>
    </row>
    <row r="2">
      <c r="B2" s="2" t="inlineStr">
        <is>
          <t>Dec. 31, 2020$ / sharesshares</t>
        </is>
      </c>
    </row>
    <row r="3">
      <c r="A3" s="4" t="inlineStr">
        <is>
          <t>Employees [Member]</t>
        </is>
      </c>
    </row>
    <row r="4">
      <c r="A4" s="4" t="inlineStr">
        <is>
          <t>Number of Options | shares</t>
        </is>
      </c>
      <c r="B4" s="6" t="n">
        <v>4000000</v>
      </c>
    </row>
    <row r="5">
      <c r="A5" s="4" t="inlineStr">
        <is>
          <t>Exercise Price | $ / shares</t>
        </is>
      </c>
      <c r="B5" s="8" t="n">
        <v>0.3</v>
      </c>
    </row>
    <row r="6">
      <c r="A6" s="4" t="inlineStr">
        <is>
          <t>Expiration Term</t>
        </is>
      </c>
      <c r="B6" s="4" t="inlineStr">
        <is>
          <t>5 years</t>
        </is>
      </c>
    </row>
    <row r="7">
      <c r="A7" s="4" t="inlineStr">
        <is>
          <t>Non-employee Board of Directors [Member]</t>
        </is>
      </c>
    </row>
    <row r="8">
      <c r="A8" s="4" t="inlineStr">
        <is>
          <t>Number of Options | shares</t>
        </is>
      </c>
      <c r="B8" s="6" t="n">
        <v>8863500</v>
      </c>
    </row>
    <row r="9">
      <c r="A9" s="4" t="inlineStr">
        <is>
          <t>Exercise Price | $ / shares</t>
        </is>
      </c>
      <c r="B9" s="8" t="n">
        <v>0.8</v>
      </c>
    </row>
    <row r="10">
      <c r="A10" s="4" t="inlineStr">
        <is>
          <t>Expiration Term</t>
        </is>
      </c>
      <c r="B10" s="4" t="inlineStr">
        <is>
          <t>5 years</t>
        </is>
      </c>
    </row>
    <row r="11">
      <c r="A11" s="4" t="inlineStr">
        <is>
          <t>Consultants [Member]</t>
        </is>
      </c>
    </row>
    <row r="12">
      <c r="A12" s="4" t="inlineStr">
        <is>
          <t>Number of Options | shares</t>
        </is>
      </c>
      <c r="B12" s="6" t="n">
        <v>70000</v>
      </c>
    </row>
    <row r="13">
      <c r="A13" s="4" t="inlineStr">
        <is>
          <t>Exercise Price | $ / shares</t>
        </is>
      </c>
      <c r="B13" s="5" t="n">
        <v>1</v>
      </c>
    </row>
    <row r="14">
      <c r="A14" s="4" t="inlineStr">
        <is>
          <t>Expiration Term</t>
        </is>
      </c>
      <c r="B14" s="4" t="inlineStr">
        <is>
          <t>5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Option - Schedule of Stock Options Issued to Employee and Non-employee (Details) (10 Q) - 2019 Performance Stock Option [Member] - $ / shares</t>
        </is>
      </c>
      <c r="B1" s="2" t="inlineStr">
        <is>
          <t>1 Months Ended</t>
        </is>
      </c>
      <c r="C1" s="2" t="inlineStr">
        <is>
          <t>9 Months Ended</t>
        </is>
      </c>
    </row>
    <row r="2">
      <c r="B2" s="2" t="inlineStr">
        <is>
          <t>Sep. 30, 2019</t>
        </is>
      </c>
      <c r="C2" s="2" t="inlineStr">
        <is>
          <t>Sep. 30, 2021</t>
        </is>
      </c>
    </row>
    <row r="3">
      <c r="A3" s="4" t="inlineStr">
        <is>
          <t>Number of Options</t>
        </is>
      </c>
      <c r="B3" s="6" t="n">
        <v>13000000</v>
      </c>
    </row>
    <row r="4">
      <c r="A4" s="4" t="inlineStr">
        <is>
          <t>Employees [Member]</t>
        </is>
      </c>
    </row>
    <row r="5">
      <c r="A5" s="4" t="inlineStr">
        <is>
          <t>Number of Options</t>
        </is>
      </c>
      <c r="C5" s="6" t="n">
        <v>4000000</v>
      </c>
    </row>
    <row r="6">
      <c r="A6" s="4" t="inlineStr">
        <is>
          <t>Exercise Price</t>
        </is>
      </c>
      <c r="C6" s="8" t="n">
        <v>0.3</v>
      </c>
    </row>
    <row r="7">
      <c r="A7" s="4" t="inlineStr">
        <is>
          <t>Expiration Term</t>
        </is>
      </c>
      <c r="C7" s="4" t="inlineStr">
        <is>
          <t>5 years</t>
        </is>
      </c>
    </row>
    <row r="8">
      <c r="A8" s="4" t="inlineStr">
        <is>
          <t>Non-employee Board of Directors [Member]</t>
        </is>
      </c>
    </row>
    <row r="9">
      <c r="A9" s="4" t="inlineStr">
        <is>
          <t>Number of Options</t>
        </is>
      </c>
      <c r="C9" s="6" t="n">
        <v>8863500</v>
      </c>
    </row>
    <row r="10">
      <c r="A10" s="4" t="inlineStr">
        <is>
          <t>Exercise Price</t>
        </is>
      </c>
      <c r="C10" s="8" t="n">
        <v>0.8</v>
      </c>
    </row>
    <row r="11">
      <c r="A11" s="4" t="inlineStr">
        <is>
          <t>Expiration Term</t>
        </is>
      </c>
      <c r="C11" s="4" t="inlineStr">
        <is>
          <t>5 years</t>
        </is>
      </c>
    </row>
    <row r="12">
      <c r="A12" s="4" t="inlineStr">
        <is>
          <t>Consultants [Member]</t>
        </is>
      </c>
    </row>
    <row r="13">
      <c r="A13" s="4" t="inlineStr">
        <is>
          <t>Number of Options</t>
        </is>
      </c>
      <c r="C13" s="6" t="n">
        <v>70000</v>
      </c>
    </row>
    <row r="14">
      <c r="A14" s="4" t="inlineStr">
        <is>
          <t>Exercise Price</t>
        </is>
      </c>
      <c r="C14" s="5" t="n">
        <v>1</v>
      </c>
    </row>
    <row r="15">
      <c r="A15" s="4" t="inlineStr">
        <is>
          <t>Expiration Term</t>
        </is>
      </c>
      <c r="C15" s="4" t="inlineStr">
        <is>
          <t>5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Option - Schedule of Stock Option Activity (Details) - 2019 Performance Stock Option [Member]</t>
        </is>
      </c>
      <c r="B1" s="2" t="inlineStr">
        <is>
          <t>12 Months Ended</t>
        </is>
      </c>
    </row>
    <row r="2">
      <c r="B2" s="2" t="inlineStr">
        <is>
          <t>Dec. 31, 2020$ / sharesshares</t>
        </is>
      </c>
    </row>
    <row r="3">
      <c r="A3" s="4" t="inlineStr">
        <is>
          <t>Shares Under Options, Beginning | shares</t>
        </is>
      </c>
      <c r="B3" s="6" t="n">
        <v>12933500</v>
      </c>
    </row>
    <row r="4">
      <c r="A4" s="4" t="inlineStr">
        <is>
          <t>Shares Under Options, Granted | shares</t>
        </is>
      </c>
      <c r="B4" s="4" t="inlineStr">
        <is>
          <t xml:space="preserve"> </t>
        </is>
      </c>
    </row>
    <row r="5">
      <c r="A5" s="4" t="inlineStr">
        <is>
          <t>Shares Under Options, Exercised | shares</t>
        </is>
      </c>
      <c r="B5" s="4" t="inlineStr">
        <is>
          <t xml:space="preserve"> </t>
        </is>
      </c>
    </row>
    <row r="6">
      <c r="A6" s="4" t="inlineStr">
        <is>
          <t>Shares Under Options, Cancelled/Expired | shares</t>
        </is>
      </c>
      <c r="B6" s="4" t="inlineStr">
        <is>
          <t xml:space="preserve"> </t>
        </is>
      </c>
    </row>
    <row r="7">
      <c r="A7" s="4" t="inlineStr">
        <is>
          <t>Shares Under Options, Ending | shares</t>
        </is>
      </c>
      <c r="B7" s="6" t="n">
        <v>12933500</v>
      </c>
    </row>
    <row r="8">
      <c r="A8" s="4" t="inlineStr">
        <is>
          <t>Average Exercise Price, Beginning | $ / shares</t>
        </is>
      </c>
      <c r="B8" s="8" t="n">
        <v>0.65</v>
      </c>
    </row>
    <row r="9">
      <c r="A9" s="4" t="inlineStr">
        <is>
          <t>Average Exercise Price, Granted | $ / shares</t>
        </is>
      </c>
      <c r="B9" s="4" t="inlineStr">
        <is>
          <t xml:space="preserve"> </t>
        </is>
      </c>
    </row>
    <row r="10">
      <c r="A10" s="4" t="inlineStr">
        <is>
          <t>Average Exercise Price, Exercised | $ / shares</t>
        </is>
      </c>
      <c r="B10" s="4" t="inlineStr">
        <is>
          <t xml:space="preserve"> </t>
        </is>
      </c>
    </row>
    <row r="11">
      <c r="A11" s="4" t="inlineStr">
        <is>
          <t>Average Exercise Price, Cancelled/Expired | $ / shares</t>
        </is>
      </c>
      <c r="B11" s="4" t="inlineStr">
        <is>
          <t xml:space="preserve"> </t>
        </is>
      </c>
    </row>
    <row r="12">
      <c r="A12" s="4" t="inlineStr">
        <is>
          <t>Average Exercise Price, Ending | $ / shares</t>
        </is>
      </c>
      <c r="B12" s="8" t="n">
        <v>0.6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Regulation A Subscription (Details Narrative) - USD ($)</t>
        </is>
      </c>
      <c r="B1" s="2" t="inlineStr">
        <is>
          <t>Dec. 31, 2020</t>
        </is>
      </c>
      <c r="C1" s="2" t="inlineStr">
        <is>
          <t>Mar. 31, 2020</t>
        </is>
      </c>
      <c r="D1" s="2" t="inlineStr">
        <is>
          <t>Sep. 30, 2021</t>
        </is>
      </c>
      <c r="E1" s="2" t="inlineStr">
        <is>
          <t>Dec. 31, 2020</t>
        </is>
      </c>
      <c r="F1" s="2" t="inlineStr">
        <is>
          <t>Dec. 31, 2019</t>
        </is>
      </c>
    </row>
    <row r="2">
      <c r="A2" s="4" t="inlineStr">
        <is>
          <t>Proceeds from sale of common stock</t>
        </is>
      </c>
      <c r="D2" s="4" t="inlineStr">
        <is>
          <t xml:space="preserve"> </t>
        </is>
      </c>
      <c r="E2" s="5" t="n">
        <v>22512903</v>
      </c>
      <c r="F2" s="5" t="n">
        <v>100000</v>
      </c>
    </row>
    <row r="3">
      <c r="A3" s="4" t="inlineStr">
        <is>
          <t>Offering [Member]</t>
        </is>
      </c>
    </row>
    <row r="4">
      <c r="A4" s="4" t="inlineStr">
        <is>
          <t>Number of shares of common stock</t>
        </is>
      </c>
      <c r="C4" s="6" t="n">
        <v>50000000</v>
      </c>
    </row>
    <row r="5">
      <c r="A5" s="4" t="inlineStr">
        <is>
          <t>Proceeds from sale of common stock</t>
        </is>
      </c>
      <c r="B5" s="5" t="n">
        <v>755166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gulation A Subscription (Details Narrative) (10 Q) - USD ($)</t>
        </is>
      </c>
      <c r="B1" s="2" t="inlineStr">
        <is>
          <t>6 Months Ended</t>
        </is>
      </c>
    </row>
    <row r="2">
      <c r="B2" s="2" t="inlineStr">
        <is>
          <t>Jun. 30, 2021</t>
        </is>
      </c>
      <c r="C2" s="2" t="inlineStr">
        <is>
          <t>Sep. 30, 2021</t>
        </is>
      </c>
    </row>
    <row r="3">
      <c r="A3" s="4" t="inlineStr">
        <is>
          <t>Proceeds from offering</t>
        </is>
      </c>
      <c r="B3" s="5" t="n">
        <v>14415858</v>
      </c>
    </row>
    <row r="4">
      <c r="A4" s="4" t="inlineStr">
        <is>
          <t>Due from deal maker</t>
        </is>
      </c>
      <c r="B4" s="6" t="n">
        <v>786623</v>
      </c>
      <c r="C4" s="4" t="inlineStr">
        <is>
          <t xml:space="preserve"> </t>
        </is>
      </c>
    </row>
    <row r="5">
      <c r="A5" s="4" t="inlineStr">
        <is>
          <t>Subscription fee</t>
        </is>
      </c>
      <c r="B5" s="6" t="n">
        <v>236047</v>
      </c>
    </row>
    <row r="6">
      <c r="A6" s="4" t="inlineStr">
        <is>
          <t>Deal Maker [Member]</t>
        </is>
      </c>
    </row>
    <row r="7">
      <c r="A7" s="4" t="inlineStr">
        <is>
          <t>Due from deal maker</t>
        </is>
      </c>
      <c r="B7" s="5" t="n">
        <v>74946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0:05:47Z</dcterms:created>
  <dcterms:modified xmlns:dcterms="http://purl.org/dc/terms/" xmlns:xsi="http://www.w3.org/2001/XMLSchema-instance" xsi:type="dcterms:W3CDTF">2021-12-29T20:05:47Z</dcterms:modified>
</cp:coreProperties>
</file>